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quity Method Investment" sheetId="12" state="visible" r:id="rId12"/>
    <sheet xmlns:r="http://schemas.openxmlformats.org/officeDocument/2006/relationships" name="Equipment and Leasehold Improve"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Net Income (Loss) Per Share Att" sheetId="16" state="visible" r:id="rId16"/>
    <sheet xmlns:r="http://schemas.openxmlformats.org/officeDocument/2006/relationships" name="Equity-Based Compensation"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Regulatory Requirement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venues and Business Informati" sheetId="23" state="visible" r:id="rId23"/>
    <sheet xmlns:r="http://schemas.openxmlformats.org/officeDocument/2006/relationships" name="Subsequent Events" sheetId="24" state="visible" r:id="rId24"/>
    <sheet xmlns:r="http://schemas.openxmlformats.org/officeDocument/2006/relationships" name="Schedule II-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quity Method Investment (Table" sheetId="28" state="visible" r:id="rId28"/>
    <sheet xmlns:r="http://schemas.openxmlformats.org/officeDocument/2006/relationships" name="Equipment and Leasehold Impro_2"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Net Income (Loss) Per Share A_2" sheetId="32" state="visible" r:id="rId32"/>
    <sheet xmlns:r="http://schemas.openxmlformats.org/officeDocument/2006/relationships" name="Equity-Based Compensation (Tabl"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Revenues and Business Inform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Equity Method Investment - Addi" sheetId="39" state="visible" r:id="rId39"/>
    <sheet xmlns:r="http://schemas.openxmlformats.org/officeDocument/2006/relationships" name="Equity Method Investment - Summ" sheetId="40" state="visible" r:id="rId40"/>
    <sheet xmlns:r="http://schemas.openxmlformats.org/officeDocument/2006/relationships" name="Equipment and Leasehold Impro_3" sheetId="41" state="visible" r:id="rId41"/>
    <sheet xmlns:r="http://schemas.openxmlformats.org/officeDocument/2006/relationships" name="Equipment and Leasehold Impro_4"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Income Taxes - Schedule of U.S." sheetId="45" state="visible" r:id="rId45"/>
    <sheet xmlns:r="http://schemas.openxmlformats.org/officeDocument/2006/relationships" name="Income Taxes - Schedule of Curr" sheetId="46" state="visible" r:id="rId46"/>
    <sheet xmlns:r="http://schemas.openxmlformats.org/officeDocument/2006/relationships" name="Income Taxes - Schedule of Appr" sheetId="47" state="visible" r:id="rId47"/>
    <sheet xmlns:r="http://schemas.openxmlformats.org/officeDocument/2006/relationships" name="Income Taxes - Schedule of Comp" sheetId="48" state="visible" r:id="rId48"/>
    <sheet xmlns:r="http://schemas.openxmlformats.org/officeDocument/2006/relationships" name="Income Taxes - Additional Infor" sheetId="49" state="visible" r:id="rId49"/>
    <sheet xmlns:r="http://schemas.openxmlformats.org/officeDocument/2006/relationships" name="Net Income (Loss) Per Share A_3" sheetId="50" state="visible" r:id="rId50"/>
    <sheet xmlns:r="http://schemas.openxmlformats.org/officeDocument/2006/relationships" name="Net Income (Loss) Per Share A_4" sheetId="51" state="visible" r:id="rId51"/>
    <sheet xmlns:r="http://schemas.openxmlformats.org/officeDocument/2006/relationships" name="Equity-Based Compensation - Add" sheetId="52" state="visible" r:id="rId52"/>
    <sheet xmlns:r="http://schemas.openxmlformats.org/officeDocument/2006/relationships" name="Equity-Based Compensation - Sum" sheetId="53" state="visible" r:id="rId53"/>
    <sheet xmlns:r="http://schemas.openxmlformats.org/officeDocument/2006/relationships" name="Equity-Based Compensation - Sch" sheetId="54" state="visible" r:id="rId54"/>
    <sheet xmlns:r="http://schemas.openxmlformats.org/officeDocument/2006/relationships" name="Equity-Based Compensation - S_2" sheetId="55" state="visible" r:id="rId55"/>
    <sheet xmlns:r="http://schemas.openxmlformats.org/officeDocument/2006/relationships" name="Stockholders Equity - Additiona" sheetId="56" state="visible" r:id="rId56"/>
    <sheet xmlns:r="http://schemas.openxmlformats.org/officeDocument/2006/relationships" name="Stockholders Equity - Schedule " sheetId="57" state="visible" r:id="rId57"/>
    <sheet xmlns:r="http://schemas.openxmlformats.org/officeDocument/2006/relationships" name="Related-Party Transactions - Ad" sheetId="58" state="visible" r:id="rId58"/>
    <sheet xmlns:r="http://schemas.openxmlformats.org/officeDocument/2006/relationships" name="Regulatory Requirements - Addi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Employee Benefit Plans - Additi" sheetId="64" state="visible" r:id="rId64"/>
    <sheet xmlns:r="http://schemas.openxmlformats.org/officeDocument/2006/relationships" name="Revenues and Business Informa_3" sheetId="65" state="visible" r:id="rId65"/>
    <sheet xmlns:r="http://schemas.openxmlformats.org/officeDocument/2006/relationships" name="Revenues and Business Informa_4" sheetId="66" state="visible" r:id="rId66"/>
    <sheet xmlns:r="http://schemas.openxmlformats.org/officeDocument/2006/relationships" name="Subsequent Events - Additional " sheetId="67" state="visible" r:id="rId67"/>
    <sheet xmlns:r="http://schemas.openxmlformats.org/officeDocument/2006/relationships" name="Schedule II-Valuation and Qua_2" sheetId="68" state="visible" r:id="rId68"/>
  </sheets>
  <definedNames/>
  <calcPr calcId="124519" fullCalcOnLoad="1"/>
</workbook>
</file>

<file path=xl/sharedStrings.xml><?xml version="1.0" encoding="utf-8"?>
<sst xmlns="http://schemas.openxmlformats.org/spreadsheetml/2006/main" uniqueCount="722">
  <si>
    <t>Document and Entity Information - USD ($) $ in Millions</t>
  </si>
  <si>
    <t>12 Months Ended</t>
  </si>
  <si>
    <t>Dec. 31, 2019</t>
  </si>
  <si>
    <t>Feb. 12, 2020</t>
  </si>
  <si>
    <t>Jun. 30, 2019</t>
  </si>
  <si>
    <t>Entity Registrant Name</t>
  </si>
  <si>
    <t>Moelis &amp; Co</t>
  </si>
  <si>
    <t>Entity Central Index Key</t>
  </si>
  <si>
    <t>0001596967</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Interactive Data Current</t>
  </si>
  <si>
    <t>Entity Public Float</t>
  </si>
  <si>
    <t>Document Fiscal Year Focus</t>
  </si>
  <si>
    <t>2019</t>
  </si>
  <si>
    <t>Document Fiscal Period Focus</t>
  </si>
  <si>
    <t>FY</t>
  </si>
  <si>
    <t>Trading Symbol</t>
  </si>
  <si>
    <t>MC</t>
  </si>
  <si>
    <t>Entity File Number</t>
  </si>
  <si>
    <t>001-36418</t>
  </si>
  <si>
    <t>Entity Tax Identification Number</t>
  </si>
  <si>
    <t>46-4500216</t>
  </si>
  <si>
    <t>Entity Address, Address Line One</t>
  </si>
  <si>
    <t>399 Park Avenue</t>
  </si>
  <si>
    <t>Entity Address, Address Line Two</t>
  </si>
  <si>
    <t>5th Floor</t>
  </si>
  <si>
    <t>Entity Address, City or Town</t>
  </si>
  <si>
    <t>New York</t>
  </si>
  <si>
    <t>Entity Address, State or Province</t>
  </si>
  <si>
    <t>NY</t>
  </si>
  <si>
    <t>Entity Address, Postal Zip Code</t>
  </si>
  <si>
    <t>10022</t>
  </si>
  <si>
    <t>City Area Code</t>
  </si>
  <si>
    <t>212</t>
  </si>
  <si>
    <t>Local Phone Number</t>
  </si>
  <si>
    <t>883-3800</t>
  </si>
  <si>
    <t>Title of 12(b) Security</t>
  </si>
  <si>
    <t>Class A common stock</t>
  </si>
  <si>
    <t>Security Exchange Name</t>
  </si>
  <si>
    <t>NYSE</t>
  </si>
  <si>
    <t>Entity Incorporation, State or Country Code</t>
  </si>
  <si>
    <t>DE</t>
  </si>
  <si>
    <t>Document Annual Report</t>
  </si>
  <si>
    <t>true</t>
  </si>
  <si>
    <t>Document Transition Report</t>
  </si>
  <si>
    <t>Documents Incorporated by Reference</t>
  </si>
  <si>
    <t>DOCUMENTS INCORPORATED BY REFERENCE Portions of the Registrant’s definitive proxy statement for its 2020 annual meeting of stockholders are incorporated by reference in Part III of this Form 10‑K.</t>
  </si>
  <si>
    <t>Class A Common Stock</t>
  </si>
  <si>
    <t>Entity Common Stock, Shares Outstanding</t>
  </si>
  <si>
    <t>Class B Common Stock</t>
  </si>
  <si>
    <t>Consolidated Statements of Financial Condition - USD ($) $ in Thousands</t>
  </si>
  <si>
    <t>Dec. 31, 2018</t>
  </si>
  <si>
    <t>Assets</t>
  </si>
  <si>
    <t>Cash and cash equivalents</t>
  </si>
  <si>
    <t>Restricted cash</t>
  </si>
  <si>
    <t>Receivables:</t>
  </si>
  <si>
    <t>Accounts receivable, net of allowance for doubtful accounts of $4,088 and $1,975 as of December 31, 2019 and December 31, 2018, respectively</t>
  </si>
  <si>
    <t>Accrued and other receivables</t>
  </si>
  <si>
    <t>Total receivables</t>
  </si>
  <si>
    <t>Deferred compensation</t>
  </si>
  <si>
    <t>Investments</t>
  </si>
  <si>
    <t>Right-of-use Assets</t>
  </si>
  <si>
    <t>Equipment and leasehold improvements, net</t>
  </si>
  <si>
    <t>Deferred tax asset</t>
  </si>
  <si>
    <t>Prepaid expenses and other assets</t>
  </si>
  <si>
    <t>Total assets</t>
  </si>
  <si>
    <t>Liabilities and Equity</t>
  </si>
  <si>
    <t>Compensation payable</t>
  </si>
  <si>
    <t>Accounts payable, accrued expenses and other liabilities</t>
  </si>
  <si>
    <t>Amount due pursuant to tax receivable agreement</t>
  </si>
  <si>
    <t>Deferred revenue</t>
  </si>
  <si>
    <t>Lease Liabilities</t>
  </si>
  <si>
    <t>Total liabilities</t>
  </si>
  <si>
    <t>Commitments and Contingencies (See Note 13)</t>
  </si>
  <si>
    <t xml:space="preserve"> </t>
  </si>
  <si>
    <t>Treasury stock, at cost; 2,757,558 and 1,426,115 shares as of December 31, 2019 and December 31, 2018, respectively</t>
  </si>
  <si>
    <t>Additional paid-in-capital</t>
  </si>
  <si>
    <t>Retained earnings (accumulated deficit)</t>
  </si>
  <si>
    <t>Accumulated other comprehensive income (loss)</t>
  </si>
  <si>
    <t>Total Moelis &amp; Company equity</t>
  </si>
  <si>
    <t>Noncontrolling interests</t>
  </si>
  <si>
    <t>Total equity</t>
  </si>
  <si>
    <t>Total liabilities and equity</t>
  </si>
  <si>
    <t>Common stock, par value $0.01 per share</t>
  </si>
  <si>
    <t>Consolidated Statements of Financial Condition (Parenthetical) - USD ($) $ in Thousands</t>
  </si>
  <si>
    <t>Accounts receivable, allowance for doubtful accounts</t>
  </si>
  <si>
    <t>Treasury stock, shares</t>
  </si>
  <si>
    <t>Common stock, par value (in dollars per share)</t>
  </si>
  <si>
    <t>Common stock, shares authorized</t>
  </si>
  <si>
    <t>Common stock, shares issued</t>
  </si>
  <si>
    <t>Common stock, shares outstanding</t>
  </si>
  <si>
    <t>Consolidated Statements of Operations - USD ($) $ in Thousands</t>
  </si>
  <si>
    <t>Dec. 31, 2017</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before income taxes</t>
  </si>
  <si>
    <t>Provision for income taxes</t>
  </si>
  <si>
    <t>Net income (loss)</t>
  </si>
  <si>
    <t>Net income (loss) attributable to noncontrolling interests</t>
  </si>
  <si>
    <t>Net income (loss) attributable to Moelis &amp; Company</t>
  </si>
  <si>
    <t>Weighted-average shares of Class A common stock outstanding</t>
  </si>
  <si>
    <t>Basic (in shares)</t>
  </si>
  <si>
    <t>Diluted (in shares)</t>
  </si>
  <si>
    <t>Net income (loss) per share attributable to holders of shares of Class A common stock</t>
  </si>
  <si>
    <t>Basic (in dollars per share)</t>
  </si>
  <si>
    <t>Diluted (in dollars per share)</t>
  </si>
  <si>
    <t>Consolidated Statements of Comprehensive Income - USD ($) $ in Thousands</t>
  </si>
  <si>
    <t>Statement Of Income And Comprehensive Income [Abstract]</t>
  </si>
  <si>
    <t>Net income</t>
  </si>
  <si>
    <t>Unrealized gain (loss) on investments</t>
  </si>
  <si>
    <t>Foreign currency translation adjustment, net of tax</t>
  </si>
  <si>
    <t>Other comprehensive income (loss)</t>
  </si>
  <si>
    <t>Comprehensive income (loss)</t>
  </si>
  <si>
    <t>Less: Comprehensive income attributable to noncontrolling interests</t>
  </si>
  <si>
    <t>Comprehensive income (loss) attributable to Moelis &amp; Company</t>
  </si>
  <si>
    <t>Consolidated Statements of Cash Flows - USD ($) $ in Thousands</t>
  </si>
  <si>
    <t>Cash flows from operating activities</t>
  </si>
  <si>
    <t>Adjustments to reconcile net income to net cash provided by (used in) operating activities:</t>
  </si>
  <si>
    <t>Bad debt expense</t>
  </si>
  <si>
    <t>Equity-based compensation</t>
  </si>
  <si>
    <t>Deferred tax provision</t>
  </si>
  <si>
    <t>Gain on equity method investment</t>
  </si>
  <si>
    <t>Gain/(Loss) on remeasurement of amount due pursuant to tax receivable agreement</t>
  </si>
  <si>
    <t>Other</t>
  </si>
  <si>
    <t>Changes in assets and liabilities:</t>
  </si>
  <si>
    <t>Accounts receivable</t>
  </si>
  <si>
    <t>Dividends received</t>
  </si>
  <si>
    <t>Net cash provided by (used in) operating activities</t>
  </si>
  <si>
    <t>Cash flows from investing activities</t>
  </si>
  <si>
    <t>Purchase of investments</t>
  </si>
  <si>
    <t>Proceeds from sales of investments</t>
  </si>
  <si>
    <t>Proceeds from partial sale of equity method investment</t>
  </si>
  <si>
    <t>Note payments received from employees</t>
  </si>
  <si>
    <t>Notes issued to employees</t>
  </si>
  <si>
    <t>Purchase of equipment and leasehold improvements</t>
  </si>
  <si>
    <t>Net cash provided by (used in) investing activities</t>
  </si>
  <si>
    <t>Cash flows from financing activities</t>
  </si>
  <si>
    <t>Dividends and distributions</t>
  </si>
  <si>
    <t>Payments under tax receivable agreement</t>
  </si>
  <si>
    <t>Proceeds from exercise of stock options</t>
  </si>
  <si>
    <t>Treasury stock purchases</t>
  </si>
  <si>
    <t>Class A partnership units and other equity purchased</t>
  </si>
  <si>
    <t>Net cash provided by (used in) financing activities</t>
  </si>
  <si>
    <t>Effect of exchange rate fluctuations on cash, cash equivalents, and restricted cash</t>
  </si>
  <si>
    <t>Net increase (decrease) in cash, cash equivalents, and restricted cash</t>
  </si>
  <si>
    <t>Cash, cash equivalents, and restricted cash, beginning of period</t>
  </si>
  <si>
    <t>Cash, cash equivalents, and restricted cash, end of period</t>
  </si>
  <si>
    <t>Cash paid during the period for:</t>
  </si>
  <si>
    <t>Income taxes</t>
  </si>
  <si>
    <t>Dividends paid, declared in the prior year</t>
  </si>
  <si>
    <t>Other non-cash activity</t>
  </si>
  <si>
    <t>Dividend equivalents issued</t>
  </si>
  <si>
    <t>Class A Partnership Units or other equity converted into Class A Common Stock</t>
  </si>
  <si>
    <t>Cumulative Effect Adjustment upon Adoption of ASU 2014-09</t>
  </si>
  <si>
    <t>Cumulative Effect Adjustment upon Adoption of ASU 2016-09</t>
  </si>
  <si>
    <t>Forfeiture of fully-vested Group LP units or other equity units</t>
  </si>
  <si>
    <t>Consolidated Statements of Changes in Equity - USD ($) $ in Thousands</t>
  </si>
  <si>
    <t>Total</t>
  </si>
  <si>
    <t>Treasury Stock</t>
  </si>
  <si>
    <t>Additional Paid-In Capital</t>
  </si>
  <si>
    <t>Retained Earnings (Accumulated Deficit)</t>
  </si>
  <si>
    <t>Accumulated Other Comprehensive Income (Loss)</t>
  </si>
  <si>
    <t>Noncontrolling Interests</t>
  </si>
  <si>
    <t>Balance at beginning of the period at Dec. 31, 2016</t>
  </si>
  <si>
    <t>Balance at beginning of the period (in shares) at Dec. 31, 2016</t>
  </si>
  <si>
    <t>Cumulative Effect Adjustment upon Adoption of ASU (ASU 2016-09) at Dec. 31, 2016</t>
  </si>
  <si>
    <t>Balance at beginning of the period, as adjusted at Dec. 31, 2016</t>
  </si>
  <si>
    <t>Changes in Equity</t>
  </si>
  <si>
    <t>Equity-based compensation (in shares)</t>
  </si>
  <si>
    <t>Other comprehensive income (loss) | ASU 2016-01</t>
  </si>
  <si>
    <t>Dividends declared and distributions</t>
  </si>
  <si>
    <t>Treasury Stock Purchases</t>
  </si>
  <si>
    <t>Treasury stock purchases (in shares)</t>
  </si>
  <si>
    <t>Exercise of Stock options</t>
  </si>
  <si>
    <t>Exercise of stock options (in shares)</t>
  </si>
  <si>
    <t>Issuance of Class A common stock and cancellation of Class B common stock in connection with offerings and other exchanges</t>
  </si>
  <si>
    <t>Issuance of Class A common stock and cancellation of Class B common stock in connection with offerings and other exchanges (in shares)</t>
  </si>
  <si>
    <t>Equity-based payments to non-employees</t>
  </si>
  <si>
    <t>Other (in shares)</t>
  </si>
  <si>
    <t>Balance at end of the period at Dec. 31, 2017</t>
  </si>
  <si>
    <t>Balance at end of the period (in shares) at Dec. 31, 2017</t>
  </si>
  <si>
    <t>Cumulative Effect Adjustment upon Adoption of ASU (ASU 2014-09) at Dec. 31, 2017</t>
  </si>
  <si>
    <t>Cumulative Effect Adjustment upon Adoption of ASU (ASU 2016-01) at Dec. 31, 2017</t>
  </si>
  <si>
    <t>Balance at beginning of the period, as adjusted at Dec. 31, 2017</t>
  </si>
  <si>
    <t>Balance at end of the period at Dec. 31, 2018</t>
  </si>
  <si>
    <t>Balance at end of the period (in shares) at Dec. 31, 2018</t>
  </si>
  <si>
    <t>Balance at end of the period at Dec. 31, 2019</t>
  </si>
  <si>
    <t>Balance at end of the period (in shares) at Dec. 31, 2019</t>
  </si>
  <si>
    <t>Consolidated Statements of Changes in Equity (Parenthetical) - $ / shares</t>
  </si>
  <si>
    <t>Dividends declared per share of Class A common stock</t>
  </si>
  <si>
    <t>Organization and Basis of Presentation</t>
  </si>
  <si>
    <t>Organization Consolidation And Presentation Of Financial Statements [Abstract]</t>
  </si>
  <si>
    <t>1.
ORGANIZATION AND BASIS OF PRESENTATION Moelis &amp; Company and its consolidated subsidiaries (the “Company,” “we,” “our,” or “us”) is a leading global investment bank incorporated in Delaware. Prior to the Company’s IPO, the business operated as a Delaware limited partnership that commenced operations during 2007. Following the IPO, the operations are owned by Moelis &amp; Company Group LP (“Group LP”), a U.S. Delaware limited partnership, and Group LP is controlled by Moelis &amp; Company. Moelis &amp; Company’s shareholders are entitled to receive a portion of Group LP’s economics through their direct ownership interests in shares of Class A common stock of Moelis &amp; Company. The noncontrolling interest owners of Group LP (not Moelis &amp; Company) receive economics of the operations primarily through their ownership interests in Group LP partnership units.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Basis of Presentation —The consolidat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Moelis U.S.”), a Delaware limited liability company, a registered broker‑dealer with the U.S. Securities and Exchange Commission (“SEC”) and a member of the Financial Industry Regulatory Authority, Inc. (“FINRA”).
•
Moelis &amp; Company International Holdings LLC (“Moelis International”), a Delaware limited liability company, owns the following entities and investments, directly or indirectly:
•
Moelis &amp; Company UK LLP (“Moelis UK”), a limited liability partnership registered under the laws of England and Wales. In addition to the United Kingdom, Moelis UK maintains operations through the following branches:
•
Moelis &amp; Company UK LLP, French Branch (French branch)
•
Moelis &amp; Company Europe Limited, Frankfurt am Main Branch (German branch)
•
Moelis &amp; Company UK LLP, DIFC Branch (Dubai branch)
•
Moelis &amp; Company Asia Limited (“Moelis Asia”), a limited company incorporated in Hong Kong licensed under the Hong Kong Securities and Futures Ordinance to provide financial advisory services. In addition to Hong Kong, Moelis Asia maintains operations in Beijing China through a wholly‑owned Chinese subsidiary, Moelis &amp; Company Consulting (Beijing) Company Limited.
•
Moelis &amp; Company Netherlands BV, a private limited company incorporated in Amsterdam, Netherlands.
•
Moelis &amp; Company India Private Limited, a private limited company incorporated in Mumbai, India.
•
Moelis &amp; Company Assessoria Financeira Ltda. (“Moelis Brazil”), a limited liability company incorporated in São Paulo, Brazil.
•
An equity method investment in Moelis Australia Limited (“Moelis Australia”), a public company listed on the Australian Securities Exchange.</t>
  </si>
  <si>
    <t>Summary of Significant Accounting Policies</t>
  </si>
  <si>
    <t>Accounting Policies [Abstract]</t>
  </si>
  <si>
    <t>2.
SUMMARY OF SIGNIFICANT ACCOUNTING POLICIES Basis of Accounting —The Company prepared the accompanying consolidated financial statements in conformity with accounting principles generally accepted in the United States of America (“U.S. GAAP”). The consolidated financial statements include the combined operations, assets and liabilities of the Company. 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and assumptions regarding:
•
the adequacy of the allowance for doubtful accounts;
•
the assessment of whether revenues from variable consideration should be constrained due to the probability of a significant revenue reversal;
•
the assessment of probable lease terms and the measurement of the present value of such obligations;
•
the measurement and realization of deferred taxes;
•
the measurement of amount due pursuant to tax receivable agreement;
•
the measurement and vesting of equity‑based compensation; and
•
other matters that affect the reported amounts and disclosures of contingencies in the financial statements. Cash, Cash Equivalents and Restricted Cash — Cash and cash equivalents include all short-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U.S. Treasury instruments, government securities money markets and government debt securities. The Company’s restricted cash is comprised of collateral deposits primarily held by certain non-U.S. subsidiaries. These deposits are required for certain direct debit accounts and are also used to satisfy future medical claims. A reconciliation of the Company’s cash, cash equivalents and restric ted cash as of December 31, 2019 and 2018 , is presented below.
December 31,
2019
2018
Cash
$
71,798
$
59,705
Cash equivalents
96,014
201,395
Restricted cash
760
671
Total cash, cash equivalents, and restricted cash shown in the statement of cash flows
$
168,572
$
261,771
Receivables —The accompanying consolidated statements of financial condition present accounts receivable balances net of allowance for doubtful accounts based on the Company’s assessment of the collectability of customer accounts. Included in the accounts receivable balances at December 31, 2019 and 2018 were $19,879 and $26,738 of long term receivables related to private funds advisory capital raising engagements, which are generally paid in installments over a period of three to four years. These long term receivables generated interest income of $990, $653 and $408 for the years ended December 31, 2019, 2018 and 2017, respectively.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 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ffective January 1, 2018, the Company adopted ASU 2016-01, using the modified retrospective approach. As a result, a cumulative adjustment was recorded which decreased retained earnings and increased accumulated other comprehensive income by $317 as of January 1, 2018. The adjustment is related to the accumulated unrealized losses in fair value of an equity investment as of December 31, 2017. No prior periods were adjusted as a result of this change in accounting policy. The adoption of ASU 2016-01 requires that changes in fair value of equity investments measured at fair value be recognized in net income prospectively. For each period where a consolidated statement of operations is presented, the Company will disclose the portion of realized and/or unrealized gains and losses related to equity investments held at the reporting date or sold during the period. Effective September 30, 2018, the Company early adopted ASU 2018-13. As a result, the Company removed its disclosures of the amounts of and reasons for transfers between level 1 and level 2 fair value investments. Level 3 fair value investments that are acquired in the future will not require disclosures of the valuation process but will require disclosure of unrealized gains and losses and the range and weighted average of significant unobservable inputs used to determine the fair value of the level 3 investment. Equity Method Investments —The Company accounts for its equity method investments under the equity method of accounting as the Company does not control these entities but has the ability to exercise significant influence. The amounts recorded in investments on the consolidated statements of financial condition reflect the Company’s share of contributions made to, distributions received from, and the equity earnings and losses of, the investments. The Company reflects its share of gains and losses of the investment in other income and expenses in the consolidated statements of operations using the most recently available earnings data at the end of the period. Leases — The Company maintains operating leases for corporate offices and an aircraft. The Company determines if a contract contains a lease at inception. Operating leases are recorded as right-of-use (“ROU”) assets and lease liabilities on the consolidated statements of financial condition. ROU assets represent our right to use an underlying asset for the lease term and lease liabilities represent our obligation to make lease payments arising from the lease. Operating lease liabilities are recognized at the lease commencement date and are measured at the present value of anticipated lease payments over the lease term. The operating lease ROU assets are equal to the lease liabilities, adjusted for certain lease incentives, accrued rents, and prepaid rents. Typically, our borrowing rate is used to determine the present value of lease payments because the implicit rate is not readily determinable. Our lease terms may include options to extend or terminate the lease. These options are factored into our present value calculations when it is reasonably certain that such options will be exercised. Operating lease expense is recognized on a straight-line basis over the lease term. Adoption of ASU 2016-02 In February 2016, the FASB issued Accounting Standards Update 2016-02—Leases (“ASU 2016-02”) to improve transparency and comparability among organizations by requiring the recognition of ROU assets and lease liabilities on the balance sheet. Additionally, in July 2018, the FASB issued ASU 2018-11 which permits entities to apply the requirements of ASU 2016-02 as of the adoption date, as opposed to the earliest comparative period disclosed. The Company adopted both standards as of January 1, 2019, and is applying the requirements of ASU 2016-02 as of the adoption date instead of the earliest comparative period disclosed. In addition, we elected to use certain practical expedients to assist in our transition and are not reassessing the identification and classification of leases upon adoption. Upon adoption, the Company recorded lease liabilities and corresponding ROU assets of $63,252. The ROU assets were adjusted for prepaid rent and accrued rent, which reduced our opening balances of prepaid expenses and other assets and other liabilities by $1,666 and $7,139, respectively. The adoption of ASU 2016-02 did not have a material impact to our consolidated statements of operations. 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solidated statements of financial condition and any gain or loss is reflected in the consolidated statements of operations. Deferred Tax Asset and Amount Due Pursuant to Tax Receivable Agreement –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Revenue and Expense Recognition — We earn substantially all of our revenues from advisory engagements and, in many cases, we are not paid until the completion of an underlying transaction. The Company recognizes revenues from providing advisory services when or as our obligations are fulfilled and collection is reasonably assured. The vast majority of our advisory revenues, which include reimbursements for certain out-of-pocket expenses, are recognized over time; however, a small number of transactions may be recognized at a point in time. We provide our advisory service on an ongoing basis which, for example, may include evaluating and selecting one of multiple strategies. During such engagements, our clients are continuously benefitting from our counsel and the over time recognition matches the transfer of such benefits. However, the recognition of transaction fees is constrained until substantially all services have been provided, specified conditions have been met and it is probable that a significant reversal of revenue will not occur in a future period. Upfront fees and retainers specified in our engagement letters that meet the over time criteria will be recognized on a systematic basis over the estimated period where the related services are performed. Revenues may be recognized at a point in time if the engagement represents a singular objective that does not transfer any notable value until formally completed, such as when issuing a fairness opinion. In these instances, the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Adoption of ASU 2014-09 Effective January 1, 2018, the Company adopted ASU 2014-09, “Revenue from Contracts with Customers”, and all related amendments (“Topic 606”) using the modified retrospective method for all contracts. The adoption of the new standard requires the Company to present reimbursable expenses gross in revenues and expenses and to use new revenue recognition patterns as discussed below in the policy. Prior to adoption, client expenses were recorded net of reimbursements. As a result, a cumulative adjustment was recorded which increased the opening balance of accrued and other receivables and retained earnings by $3,722 for outstanding reimbursable expenses at December 31, 2017, which would have been recognized as revenues under the new standard. The tax effect of this adjustment decreased retained earnings by $567, resulting in a net increase to the opening balance of retained earnings of $3,155. No prior periods were adjusted as a result of this change in accounting policy. The adoption of Topic 606 may result in the recognition of revenue in certain circumstances earlier as compared with the time prior to the adoption of Topic 606 where revenues were generally recognized upon the closing date of a transaction. In contrast, Topic 606 requires revenues from variable transaction fees to be recognized when all material conditions for completion have been met and it is probable that a significant revenue reversal will not occur in a future period. Revenues subject to this timing difference in recognition will require significant judgment and could be material to any given reporting period. Equity‑based Compensation —The Company recognizes the cost of services received in exchange for equity instrument awards. The cost is based on its grant‑date fair value using quoted market prices at the time of grant amortized over the service period required by the award’s vesting terms. The Company records as treasury stock shares repurchased from its employees for the purpose of settling tax liabilities incurred upon the vesting of restricted stock units (“RSUs”). The Company records dividends in kind, net of forfeitures, on outstanding RSUs as a reduction of retained earnings with a corresponding increase in additional paid-in capital, resulting in no net change to equity. Dividends in kind on RSUs are subject to the same vesting conditions as the underlying RSUs on which they were accrued. Dividends in kind will be forfeited if the underlying award does not vest. The Company has a retirement plan whereby a retiring employee generally will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are eligible to receive dividends in kind; however, the right to dividends in kind will be forfeited if the underlying award does not vest. Effective January 1, 2017, the Company adopted a change in accounting policy in accordance with Accounting Standards Update 2016-09, to account for forfeitures as they occur. The change was applied on a modified retrospective basis with a cumulative decrease to retained earnings and an increase in additional paid-in capital (“APIC”) of $4,855 as of January 1, 2017. The tax effect of this adjustment increased deferred tax assets and retained earnings by $658. No prior periods were adjusted as a result of this change in accounting policy. Effective January 1, 2019, the Company adopted ASU 2018-07, “Compensation—Stock Compensation” (“ASU 2018-07”) using the modified retrospective method. The adoption of this new standard generally requires the accounting for equity-based payments to nonemployees to be consistent with the accounting for employees. As a result, the Company will recognize the cost of services received from a nonemployee in exchange for an equity instrument based on the award’s grant-date fair value. Unsettled equity-based payments to nonemployees have been remeasured at fair value as of the adoption date. No adjustment to the opening balance of retained earnings was required.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statements of financial condition as deferred tax assets and liabiliti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years ended December 31, 2019, 2018 and 2017,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years ended December 31, 2019, 2018 and 2017, no such amounts were recorded. The Company recognizes excess tax benefits and deficiencies as income tax benefits or expenses in the consolidated statement of operations. These are reflected in accounts payable, accrued expenses and other liabilities within the consolidated statement of cash flows. Foreign Currency Translation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t>
  </si>
  <si>
    <t>Recent Accounting Pronouncements</t>
  </si>
  <si>
    <t>New Accounting Pronouncements And Changes In Accounting Principles [Abstract]</t>
  </si>
  <si>
    <t>3.
RECENT ACCOUNTING PRONOUNCEMENTS In June 2016, the FASB issued Accounting Standards Update No. 2016-13, "Measurement of Credit Losses on Financial Instruments" ("ASU 2016-13"). ASU 2016-13 replaces the incurred loss impairment methodology for financial instruments with the current expected credit loss (CECL) model which requires estimates of future credit losses based on reasonable supporting information, such as historical experience and current conditions. The Company plans to stratify its accounts receivable based on term length and utilize the specific identification and aging methods to formulate separate reserves on these populations. ASU 2016-13 is effective for fiscal years, and interim periods within those fiscal years, beginning after December 15, 2019. Early application is permitted. We do not anticipate any material changes to our consolidated financial statements. In August 2018, the FASB issued Accounting Standards Update No. 2018-15, “Goodwill and Other —Internal Use Software” (“ASU 2018-15”). ASU 2018-15 clarifies the appropriate accounting for implementation, setup, and other upfront costs for cloud computing service contracts. The amendment aligns the requirements for capitalizing implementation costs incurred in cloud computing arrangements with the requirements for capitalizing costs to develop or obtain internal-use software. ASU 2018-15 is effective for fiscal years, and interim periods within those fiscal years, beginning after December 15, 2019. Early adoption is permitted. Upon initial evaluation, the Company expects to capitalize future implementation costs of certain cloud computing arrangements, but does not anticipate such amounts to be material to our consolidated financial statements. In March 2019, the FASB issued Accounting Standards Update No. 2019-01, “Leases” (“ASU 2019-01”). ASU 2019-01 enhances the guidance in ASC 842 surrounding the fair value of underlying assets for lessors, presentation of sales-type and direct financing leases on the statement of cash flows, and transition guidance surrounding accounting changes and error corrections. ASU 2019-01 is effective for fiscal years, and interim periods within those fiscal years, beginning after December 15, 2020. Early application is permitted. Upon initial evaluation, we do not anticipate any material changes to our consolidated financial statements. In December 2019, the FASB issued Accounting Standards Update No. 2019-12, “Income Taxes” (“ASU 2019-12”). ASU 2019-12 reduces the complexity of accounting for income taxes. Specifically, this update removes several exceptions under ASC 740 including an exception to the general methodology of calculating income tax in an interim period where the year-to-date loss exceeds the expected loss for the year. ASU 2019-12 also adds several requirements to ASC 740 including requiring that an entity reflect the impact of changes in tax laws in the interim period of the enactment date. ASU 2019-12 is effective for fiscal years, and interim periods within those fiscal years, beginning after December 15, 2020. Early application is permitted. Upon initial evaluation, we do not anticipate any material changes to our consolidated financial statements.</t>
  </si>
  <si>
    <t>Equity Method Investment</t>
  </si>
  <si>
    <t>Equity Method Investments And Joint Ventures [Abstract]</t>
  </si>
  <si>
    <t>4.
EQUITY METHOD INVESTMENT Moelis Australia On April 1, 2010, the Company entered into a 50-50 joint venture in Moelis Australia Holdings PTY Limited, investing a combination of cash and certain net assets in exchange for its interests. On April 10, 2017, Moelis Australia Holdings PTY Limited consummated their initial public offering and became listed on the Australian Securities Exchange as Moelis Australia Limited (ASX: MOE). As a result of the offering, the Company recognized a gain of approximately $15,170 during the year ended December 31, 2017, recorded in other income and expenses on the consolidated statement of operations. As a result of the offering, the Company’s ownership interest in Moelis Australia was diluted and continues to be accounted for under the equity method of accounting. Contemporaneous with the offering, Moelis Australia agreed to terminate an asset management related revenue sharing agreement resulting in a payment to a third party, of which the Company recognized a charge of approximately $2,400 in income (loss) from equity method investments during the year ended December 31, 2017. On March 20, 2017, Moelis Australia declared a dividend, of which the Company received $11,672 on April 18, 2017. The Company accounted for the dividend as a return on investment and reduced the carrying value of the investment in Moelis Australia by $11,672 on April 18, 2017. On September 13, 2017 and October 30, 2017, Moelis Australia completed offerings of 11,940,000 and 10,060,000 shares of common stock, respectively, to raise additional capital. The issuance of shares further reduced Moelis &amp; Company’s ownership interest in Moelis Australia. These shares were issued at a fair value greater than the carrying value of the ownership interest disposed, resulting in gains of approximately $14,429 and $9,680, during the third and fourth quarter of 2017, respectively, recorded in other income on the consolidated statement of operations. Moelis Australia issued additional shares during 2017 related to acquisitions, which further reduced Moelis &amp; Company’s ownership interest in Moelis Australia. The shares were issued at a fair value greater than the carrying value of the ownership interest disposed, resulting in a gain of approximately $2,372 during the year ended December 31, 2017, recorded in other income and expenses on the consolidated statement of operations. On February 20, 2019 and February 20, 2018, Moelis Australia declared dividends, of which the Company received $2,848 and $2,737 on March 6, 2019 and March 7, 2018, respectively. The Company accounted for the dividends as a return on investment and reduced the carrying value of the investment in Moelis Australia by $2,848 and $2,737, respectively. On September 2, 2019 and November 4, 2019, the Company sold 12.5 million and 8.0 million shares of Moelis Australia common stock, respectively. These transactions resulted in gains of $12,631 and $8,083, respectively, recorded in other income and expenses on the consolidated statements of operations. As a result, the Company’s ownership interest in Moelis Australia was reduced. The balances of the Company’s equity method investment as of December 31, 2019 and December 31, 2018 were $38,944 and $46,897, respectively, and are included within investments on the consolidated statements of financial condition. The Company’s share of earnings on this investment is recorded in other income and expenses on the consolidated statements of operations. Certain adjustments have been made to account for the Company’s equity method investment in Moelis Australia under US GAAP as Moelis Australia Limited follows local accounting principles under Australian Accounting Standards. Summary financial information related to Moelis Australia is as follows:
Year Ended December 31,
2019
2018
2017
Total revenues
$
106,894
$
91,222
$
83,602
Total expenses
(90,558
)
(69,688
)
(62,187
)
Net Income (loss)
$
16,336
$
21,534
$
21,415
December 31,
December 31,
2019
2018
Total assets
$
360,035
$
261,513
Total liabilities
(200,925
)
(91,799
)
Net equity
$
159,110
$
169,714</t>
  </si>
  <si>
    <t>Equipment and Leasehold Improvements</t>
  </si>
  <si>
    <t>Property Plant And Equipment [Abstract]</t>
  </si>
  <si>
    <t>5.
EQUIPMENT AND LEASEHOLD IMPROVEMENTS Equipment and leasehold improvements, net consists of the following:
December 31,
December 31,
2019
2018
Office equipment
$
13,593
$
11,517
Furniture and fixtures
5,054
4,533
Leasehold improvements
17,402
13,813
Total
36,049
29,863
Less accumulated depreciation and amortization
(22,057
)
(17,132
)
Equipment and leasehold improvements, net
$
13,992
$
12,731
Depreciation and amortization expenses for fixed assets totaled $4,965, $4,625 and $3,544 for the years ended December 31, 2019, 2018, and 2017, respectively.</t>
  </si>
  <si>
    <t>Fair Value Measurements</t>
  </si>
  <si>
    <t>Fair Value Disclosures [Abstract]</t>
  </si>
  <si>
    <t>6.
FAIR VALUE MEASUREMENTS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 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Pricing inputs are observable for the instruments, either directly or indirectly, as of the reporting date, but are not the same as those used in level 1. Fair value is determined through the use of models or other valuation methodologies. Level 3—Pricing inputs are unobservable for the instruments and include situations in which there is little, if any, market activity for the investments. The inputs into the determination of fair value require significant judgment or estimation by the Company’s management. The estimated fair values of government securities money markets, U.S. Treasury instruments, and government debt securities as of December 31, 2019 and 2018 are based on quoted prices for recent trading activity in identical or similar instruments. The Company generally invests in U.S. Treasury instruments with maturities of less than twelve months. See Note 2 for further information on the Company’s fair value hierarchy. The Company’s methodology for reclassifications impacting the fair value hierarchy is that transfers in/out of the respective category are reported at fair value as of the beginning of the period in which the reclassification occurred. At the end of the reporting period, the Company reviews U.S. treasury instruments held to determine whether the securities are of the most recent issuance of that security with the same maturity (referred to as “on-the-run”, which is the most liquid version of the maturity band). If a U.S. treasury instrument held at the end of the reporting period was from the most recent issuance it is classified as level 1, otherwise it is referred to as “off-the-run” and is classified as level 2. The following table summarizes the levels of the fair value hierarchy into which the Company’s financial assets fall as of December 31, 2019:
Total
Level 1
Level 2
Level 3
Financial assets:
Included in cash and cash equivalents
U.S. treasury instruments
$
62,949
$
—
$
62,949
$
—
Government securities money market
33,065
—
33,065
—
Investments
U.S. treasury instruments
173,960
—
173,960
—
Common stock
327
327
—
—
Total financial assets
$
270,301
$
327
$
269,974
$
—
For the twelve months ended December 31, 2019, unrealized gains of $177 were recognized in other income and expenses on the consolidated statement of operations related to common stock held at the reporting date. The cost basis of the financial assets recorded at fair value included in investments on the consolidated statement of financial condition was $173,806 as of December 31, 2019. The following table summarizes the levels of the fair value hierarchy into which the Company’s financial assets fall as of December 31, 2018:
Total
Level 1
Level 2
Level 3
Financial assets:
Included in cash and cash equivalents
U.S. treasury instruments
$
110,529
$
100,500
$
10,029
$
—
Government securities money market
90,866
—
90,866
—
Investments
Government debt securities (1)
1,105
—
1,105
—
U.S. treasury instruments
79,395
7,977
71,418
—
Common stock
150
150
—
Total financial assets
$
282,045
$
108,627
$
173,418
$
—
(1)
Consists of municipal bonds and agency bonds. For the twelve months ended December 31, 2018, unrealized losses of $113 were recognized in other income and expenses on the consolidated statement of operations related to common stock held at the reporting date. The cost basis of the financial assets recorded at fair value included in investments on the consolidated statement of financial condition was $80,717 as of December 31, 2018.</t>
  </si>
  <si>
    <t>Income Taxes</t>
  </si>
  <si>
    <t>Income Tax Disclosure [Abstract]</t>
  </si>
  <si>
    <t>7.
INCOME TAXES The following table presents the U.S. and non‑U.S. components of income (loss) before income tax expense:
For the Year Ended December 31,
2019
2018
2017
U.S.
$
156,983
$
237,920
$
279,038
Non-U.S.
(9,478
)
532
71,313
Income (loss) before income taxes
$
147,505
$
238,452
$
350,351
The current and deferred components of the income tax provision for the years ended December 31, 2019, 2018, and 2017 are as follows:
For the Year Ended December 31,
2019
2018
2017
Current income taxes:
Federal
$
4,527
$
15,023
$
19,923
State and Local
3,212
7,218
4,556
Foreign
409
1,393
7,651
$
8,148
$
23,634
$
32,130
Deferred income taxes:
Federal
$
3,084
$
5,221
$
192,102
State and Local
613
1,087
1,538
Foreign
(32
)
506
(1,943
)
Total
$
11,813
$
30,448
$
223,827
The total provision for income taxes differs from the amount which would be computed by applying the appropriate statutory rate to income before income taxes as follows:
For the Year Ended December 31,
2019
2018
2017
Reconciliation of federal statutory tax rates
U.S. statutory tax rate
21.0
%
21.0
%
35.0
%
Increase (decrease) due to state and local taxes
4.5
%
4.0
%
2.7
%
Rate benefit as a U.S. limited partnership/flow through
-4.4
%
-6.1
%
-10.1
%
Estimated re-measurement impact primarily related to the Tax Act
0.0
%
0.0
%
51.7
%
Other income from reduction of amount due pursuant to tax receivable agreement in connection with the Tax Act
0.0
%
0.0
%
-14.6
%
Excess tax benefit from equity compensation delivery
-11.9
%
-5.7
%
-1.7
%
Foreign taxes
-0.4
%
0.4
%
0.7
%
Other
-0.8
%
-0.8
%
0.2
%
Effective income tax rate
8.0
%
12.8
%
63.9
% Deferred income taxes reflect the net effect of temporary differences between the tax basis of an asset or liability and its reported amount in the Company’s consolidated statements of financial condition. These temporary differences result in taxable or deductible amounts in future years. The significant components of deferred tax assets and liabilities included on the Company’s consolidated statements of financial condition are as follows:
For the Year Ended December 31,
2019
2018
Net operating loss
$
12,275
$
8,397
Step-up in tax basis in Group LP assets
333,221
356,069
Deferred compensation
65,742
45,875
Lease liability
39,994
—
451,232
410,341
Valuation allowance on NOL and other
(10,038
)
(7,014
)
Deferred tax asset
$
441,194
$
403,327
Right-of-use asset
$
(38,559
)
$
—
Other
(2,139
)
(468
)
Deferred tax liability
$
(40,698
)
$
(468
)
Net deferred tax asset
$
400,496
$
402,859
The Company recorded a decrease in the net deferred tax asset of $2,363 for the twelve months ended December 31, 2019, which was primarily attributable to a decrease in the step-up in tax basis in Group LP assets for the current year amortization and the vesting and delivery of equity based awards during 2019, partially offset by an increase in the deferred tax asset related to deferred compensation. As of December 31, 2019, the Company had accumulated net foreign operating loss carryforwards related to its international operations of approximately $50,184 for which it has recorded a deferred tax asset of $12,275. Approximately $42,632 of the operating losses (or $10,318 of the deferred tax asset) has an indefinite life and $7,552 of the operating losses (or $1,957 of the deferred tax asset) will expire on dates between 2022 and 2028. The Company’s operations are comprised of entities that are organized as limited liability companies and limited partnerships. For U.S. federal income tax purposes, taxes related to income earned by these entities represent obligations of their interest holders. The Company is subject to U.S. corporate federal, state and local income tax on its allocable share of results of operations from Group LP. As of December 31, 2019, the Company’s tax years for 2018, 2017 and 2016 are generally subject to examination by the tax authorities. As of December 31, 2019, the Company does not expect any material changes in its tax provision related to any outstanding current examinations. Developments with respect to such examinations are monitored on an ongoing basis and adjustments to tax liabilities are made as appropriate. The Company has no unrecognized tax benefits for the periods ended December 31, 2019, 2018 and 2017.</t>
  </si>
  <si>
    <t>Net Income (Loss) Per Share Attributable to Class A Common Shareholders</t>
  </si>
  <si>
    <t>Earnings Per Share [Abstract]</t>
  </si>
  <si>
    <t>8.
NET INCOME (LOSS) PER SHARE ATTRIBUTABLE TO CLASS A COMMON SHAREHOLDERS The calculations of basic and diluted net income (loss) per share attributable to holders of shares of Class A common stock for the years ended December 31, 2019, 2018 and 2017 are presented below.
Year Ended December 31,
(dollars in thousands, except per share amounts)
2019
2018
2017
Numerator:
Net income (loss) attributable to holders of shares of Class A common stock—basic
$
105,095
$
140,680
$
29,400
Add (deduct) dilutive effect of:
Noncontrolling interests related to Class A partnership units
(a)
(a)
(a)
Net income (loss) attributable to holders of shares of Class A common stock—diluted
$
105,095
$
140,680
$
29,400
Denominator:
Weighted average shares of Class A common stock outstanding—basic
50,373,874
43,216,358
30,597,058
Add (deduct) dilutive effect of:
Noncontrolling interests related to Class A partnership units
(a)
(a)
(a)
Weighted average number of incremental shares issuable from unvested restricted stock, RSUs and stock options, as calculated using the treasury stock method
(b)
5,139,275
(b)
7,474,170
(b)
7,078,453
Weighted average shares of Class A common stock outstanding—diluted
55,513,149
50,690,528
37,675,511
Net income (loss) per share attributable to holders of shares of Class A common stock
Basic
$
2.09
$
3.26
$
0.96
Diluted
$
1.89
$
2.78
$
0.78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68,516,397 shares for the year ended December 31, 2019, 67,339,974 shares for the year ended December 31, 2018 and 63,647,961 shares for the year ended December 31, 2017.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year ended December 31, 2019, 2018 and 2017, such exchange is not reflected in diluted net income (loss) per share as the assumed exchange is not dilutive.
(b)
During the years ended December 31, 2019, 2018 and 2017,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The additional weighted average amount of RSUs that would have been included in this calculation if the effect were dilutive would have been 64,676 units for the year ended December 31, 2019, 243 units for the year ended December 31, 2018 and 6,137 units for the year ended December 31, 2017.</t>
  </si>
  <si>
    <t>Equity-Based Compensation</t>
  </si>
  <si>
    <t>Disclosure Of Compensation Related Costs Sharebased Payments [Abstract]</t>
  </si>
  <si>
    <t>9.
EQUITY‑BASED COMPENSATION Partnership Units Prior to the Company’s restructuring and IPO, the business operated as a partnership and its ownership structure was comprised of common partners (principally outside investors) holding units. The common partners contributed capital to the partnership and were not subject to vesting. Units granted to Managing Directors upon joining the Company and as part of annual incentive compensation generally vested based on service over five to eight years. Certain non‑Managing Director employees were granted units as part of their incentive arrangements and these units generally vested based on service ratably over four years. In connection with the Company’s restructuring and IPO, substantially all of the Managing Director partner equity subject to vesting was accelerated. Units granted to non‑Managing Director employees were not accelerated in connection with the Company’s restructuring and IPO and continue to vest based on the original terms of the grant. In connection with the reorganization and IPO, Group LP issued Class A partnership units to Moelis &amp; Company and to certain existing unit holders. Following the reorganization, a Group LP Class A partnership unit (not held by Moelis &amp; Company or its subsidiaries) is exchangeable into one share of Moelis &amp; Company Class A common stock and represents the Company’s noncontrolling interests. As of December 31, 2019, partners held 12,958,022 Group LP partnership units, 36,634 of which were unvested and will continue to vest over their service life. In relation to the vesting of units, the Company recognized compensation expenses of $211, $1,123 and $2,137 for the years ended December 31, 2019, 2018 and 2017, respectively. As of December 31, 2019, there was $39 of unrecognized compensation expense related to unvested Class A partnership units which is expected to be recognized over a weighted‑average period of 0.3 years, using the graded vesting method.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and cash awards. Share Repurchase Plan In the first quarter of 2015, the Board of Directors authorized the repurchase of up to $25 million of shares of Class A common stock of the Company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In February 2019, the Board of Directors authorized the repurchase of up to $100 million of shares of Class A common stock and/or Class A partnership units of Group LP with no expiration date. This new authorization replaced the former repurchase program and the remaining authorization under the program was eliminated.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The remaining balance of shares authorized for repurchase under the program was $86.4 million as of December 31, 2019. Restricted Stock and Restricted Stock Units (RSUs) Pursuant to the Plan and in connection with the Company’s annual compensation process and ongoing hiring process, the Company issues RSUs which generally vest over a service life of four to five years. For the years ended December 31, 2019, 2018 and 2017, the Company recognized expenses of $123,395, $120,012 and $91,598, respectively, in relation to these RSUs. The following table summarizes activity related to restricted stock and RSUs for the years ended December 31, 2019, 2018 and 2017.
Restricted Stock &amp; RSUs
2019
2018
2017
Weighted
Weighted
Weighted
Average
Average
Average
Number of
Grant Date
Number of
Grant Date
Number of
Grant Date
Shares
Fair Value
Shares
Fair Value
Shares
Fair Value
Unvested Balance at January 1,
8,761,224
$
37.59
9,357,999
$
30.15
8,504,190
$
26.70
Granted
4,384,073
44.59
3,376,027
54.23
3,348,651
37.40
Forfeited
(273,698
)
45.22
(127,606
)
38.90
(87,615
)
30.59
Vested
(4,457,469
)
34.63
(3,845,196
)
31.15
(2,407,227
)
27.10
Unvested Balance at December 31,
8,414,130
$
42.19
8,761,224
$
37.59
9,357,999
$
30.15
As of December 31, 2019, the total compensation expense related to unvested restricted stock and RSUs not yet recognized was $124,064. The weighted‑average period over which this compensation expense is expected to be recognized at December 31, 2019 is 1.4 years. Stock Options Pursuant to the Plan, the Company issued 3,501,881 stock options in 2014 which vest over a five‑year period. The Company estimated the fair value of stock option awards at grant using the Black‑Scholes valuation model with the following assumptions:
Assumptions
Expected life (in years)
6
Weighted-average risk free interest rate
1.91
%
Expected volatility
35
%
Dividend yield
2.72
%
Weighted-average fair value at grant date
$
6.70
The Company paid special dividends of $8.30, in aggregate, through December 31, 2019. As required under Section 5 of the Company’s 2014 Omnibus Incentive Plan, the Compensation Committee of the Company’s Board of Directors equitably reduced the exercise price of the Company’s outstanding options to purchase common stock by $8.30 from $25.00 per share to $16.70 per share. The following table summarizes activity related to stock options for the years ended December 31, 2019, 2018 and 2017.
Stock Options Outstanding
2019
2018
2017
Weighted
Weighted
Weighted
Average
Average
Average
Number
Exercise Price
Number
Exercise Price
Number
Exercise Price
Outstanding
Per Share
Outstanding
Per Share
Outstanding
Per Share
Outstanding at January 1,
2,017,067
$
16.70
2,436,232
$
16.70
2,822,728
$
16.70
Exercises
(1,285,533
)
16.70
(351,904
)
16.70
(279,277
)
16.70
Forfeitures or expirations
(3,000
)
16.70
(67,261
)
16.70
(107,219
)
16.70
Outstanding at December 31,
728,534
$
16.70
2,017,067
$
16.70
2,436,232
$
16.70
For the years ended December 31, 2019, 2018 and 2017, the Company recognized expenses of $606, $1,902, and $2,560 respectively, in relation to these stock options. As of April 2019, all stock options were fully vested and all stock options will expire during April 2020.</t>
  </si>
  <si>
    <t>Stockholders Equity</t>
  </si>
  <si>
    <t>Stockholders Equity Note [Abstract]</t>
  </si>
  <si>
    <t>10.
STOCKHOLDERS EQUITY Class A Common Stock In April 2014, the Company issued 15,263,653 shares of Class A common stock in connection with the IPO and reorganization. Since its IPO, the Company has conducted several offerings of Class A common stock in order to facilitate organized liquidity and increase the public float of its Class A common stock. The details of these offerings are displayed below. The Company did not retain any proceeds from the sale of its Class A common stock.
Total Shares
Total Increase in
Date of Offering
Offered
Shares Outstanding
November, 2014
6,325,000
4,511,058
January, 2017
5,750,000
5,356,876
July, 2017
6,000,000
5,680,903
March, 2018
5,000,000
4,689,295
August, 2018
5,000,000
4,685,217
Total
28,075,000
24,923,349
As of December 31, 2019, there were 52,773,617 shares of Class A common stock issued, 2,757,558 shares of treasury stock, and 50,016,059 shares outstanding. As of December 31, 2018, there were 47,031,095 shares of Class A common stock issued, 1,426,115 shares of treasury stock, and 45,604,980 shares outstanding. The changes in Class A common stock are due primarily to the IPO and offering transactions described above, in addition to the exercise of stock options and vesting of restricted stock units in connection with the Company’s annual compensation process and ongoing hiring process. Class B Common Stock In conjunction with Moelis &amp; Company’s IPO of its Class A common stock, the Company issued 36,158,698 shares of Class B common stock. Moelis &amp; Company Partner Holdings LP (“Partner Holdings”) holds all shares of Class B common stock, enabling it initially to exercise majority voting control over the Company. The economic rights of Class B common stock are based on the ratio of the Class B subscription price to the initial public offering price of shares of Class A common stock (.00055 to 1).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or dollar equivalent. Each share of Class B common stock may also be converted to a number of Class A shares at the option of the holder. Holders of shares of Class B common stock are entitled to receive dividends of the same type as any dividends payable on outstanding shares of Class A common stock at a ratio of .00055 to 1.
Class B Stock
Purchased /
Purchase Cost
Date of Offering
Surrendered
(in thousands)
November, 2014
4,507,453
$
28
January, 2017
5,356,876
101
July, 2017
5,680,903
128
March, 2018
4,689,295
135
August, 2018
4,685,217
158
Total
24,919,744
$
550
As of December 31, 2019, and December 31, 2018, 10,397,915 and 10,493,358 shares of Class B common stock were issued and outstanding, respectively, due primarily to the IPO, offering transactions, and Class B conversions described above. Treasury Stock During the years ended December 31, 2019 and 2018, the Company repurchased 1,331,443 and 718,699 shares, respectively. Pursuant to the Company’s share repurchase program and shares repurchased from its employees for the purpose of settling tax liabilities incurred upon the delivery of equity-based compensation awards. The result of the repurchases was an increase of $51,175 and $33,473, respectively, Noncontrolling Interests A Group LP Class A partnership unit (not held by Moelis &amp; Company or its subsidiaries) is exchangeable into one share of Moelis &amp; Company Class A common stock and represents the Company’s noncontrolling interests (non‑redeemable). As of December 31, 2019 and 2018, partners held 12,958,022 and 13,053,465 Group LP partnership units, respectively, representing a 21% and 22% noncontrolling interest in Moelis &amp; Company, respectively. Controlling Interests Moelis &amp; Company operates and controls all of the business and affairs of Group LP and its operating entity subsidiaries indirectly through its equity interest in Group GP, and thus the 50,016,059 shares of Class A common stock outstanding at December 31, 2019 (45,604,980 as of December 31, 2018), represents the controlling interest.</t>
  </si>
  <si>
    <t>Related-Party Transactions</t>
  </si>
  <si>
    <t>Related Party Transactions [Abstract]</t>
  </si>
  <si>
    <t xml:space="preserve">11. RELATED‑PARTY TRANSACTIONS Aircraft Lease —On August 30, 2014, a related party, Moelis &amp; Company Manager LLC ("Manager"), acquired an aircraft with funds received solely from its managing member (Mr. Moelis). The aircraft was used and operated by the Company pursuant to a dry lease with Manager. The terms of the dry lease were comparable to the market rates of leasing from an independent third party. Pursuant to this dry lease arrangement, the lessee is obligated to bear its share of the costs of operating the aircraft. In addition, Mr. Moelis was the other lessee of the aircraft and shared the operating and related costs of the plane in proportion to his respective use pursuant to a cost sharing and operating agreement. On July 12, 2019, the Company terminated its aircraft dry lease with Manager, the lessor, and Mr. Moelis, the other lessee (the “Old Lease”) and the related cost sharing agreement with Mr. Moelis, which were set to expire by their terms on December 31, 2019, and entered into a new dry lease with Manager, the lessor, and Mr. Moelis, the other lessee (the “New Lease”) and cost sharing agreement with Mr. Moelis, which terminates on December 31, 2022. The terms of the New Lease and new cost sharing agreement are substantially similar to the Old Lease and related cost sharing agreement. For the years ended December 31, 2019, 2018, and 2017, the Company incurred $1,674, $1,872 and $1,872 in aircraft lease costs to be paid to Manager, respectively. Promissory Notes —As of December 31, 2019, there were $189 of unsecured promissory notes from employees held by the Company (December 31, 2018: $189). Any outstanding balances are reflected in accrued and other receivables on the consolidated statements of financial condition. The notes held as of December 31, 2019 and 2018 bear a fixed interest rate of 4.00%. During the years ended December 31, 2019, 2018 and 2017, the Company received $0, $366 and $781, respectively, of principal repayments and recognized interest income of $8, $13 and $27, respectively, on such notes, which is included in other income and expenses on the consolidated statements of operations. Services Agreement —In connection with the Company’s IPO, the Company entered into a services agreement with a related party, Moelis Asset Management LP, whereby the Company provides certain administrative services, technology, and office space to Moelis Asset Management LP for a fee. This fee totaled $248, $537 and $1,118 for the years ended December 31, 2019, 2018 and 2017, respectively. The amount of the fee is based upon the estimated usage and related expense of all shared services between the Company and Moelis Asset Management LP during the relevant period, and will be assessed periodically by management as per the terms of the agreement. As of December 31, 2019 and 2018, the Company had no balances due from Moelis Asset Management LP. Moelis Australia —As of December 31, 2019 and 2018, the Company had net balances due to Moelis Australia of $0 and $1,673, respectively, which are reflected in accrued and other receivables on the consolidated statements of financial condition. These balances consist of amounts due to or from Moelis Australia for advisory services performed as well as billable expenses incurred by the Company on behalf of Moelis Australia during the period. The relationship between the Company and Moelis Australia is governed by a services agreement Revenues —From time to time, the Company enters into advisory transactions with Moelis Asset Management LP and its affiliates. The Company earned revenues associated with such transactions of $210, $1,882 and $1,240 for the years ended December 31, 2019, 2018 and 2017, respectively. </t>
  </si>
  <si>
    <t>Regulatory Requirements</t>
  </si>
  <si>
    <t>Regulatory Capital Requirements [Abstract]</t>
  </si>
  <si>
    <t>12.
REGULATORY REQUIREMENTS Under the SEC Uniform Net Capital Rule (SEC Rule 15c3‑1) Alternative Standard under Section (a)(1)(ii), the minimum net capital requirement is $250. At December 31, 2019, Moelis U.S. had net capital of $160,401, which was $160,151 in excess of its required net capital. At December 31, 2018, Moelis U.S. had net capital of $63,099 which was $62,849 in excess of its required net capital. Moelis U.S. does not carry customer accounts and does not otherwise hold funds or securities for, or owe money or securities to, customers and accordingly is exempt under Section (k)(2)(ii) of SEC Rule 15c3‑3. At December 31, 2019, the aggregate regulatory net capital of Moelis UK was $11,978 which exceeded the minimum requirement by $11,922. At December 31, 2018, the aggregate regulatory net capital of Moelis UK was $23,041, which exceeded the minimum requirement by $22,984.</t>
  </si>
  <si>
    <t>Commitments and Contingencies</t>
  </si>
  <si>
    <t>Commitments And Contingencies Disclosure [Abstract]</t>
  </si>
  <si>
    <t>13.
COMMITMENTS AND CONTINGENCIES Bank Line of Credit — In June 2019, the Company renewed its revolving credit facility which extended the maturity date to June 30, 2020. In May 2018, the facility was revised and the commitment amount increased to $65,000. Borrowings on the facility bear interest at the greater of a fixed rate of 3.50% per annum or at the borrower’s option of (i) LIBOR plus 1% or (ii) Prime minus 1.50%. As of December 31, 2019 and 2018, the Company had no borrowings under the credit facility. As of December 31, 2019, the Company’s available credit under this facility was $60,036 as a result of the issuance of an aggregate amount of $4,964 of various standby letters of credit, which were required in connection with certain office lease and other agreements. The Company incurs a 1% per annum fee on the outstanding balance of issued letters of credit. Leases — The Company maintains operating leases for corporate offices and an aircraft with various expiration dates, some of which extend through 2036. Some leases include options to terminate or to extend the lease terms. The Company records lease liabilities measured at the present value of anticipated lease payments over the lease term, including options to extend or terminate the lease when it is reasonably certain such options will be exercised. The implicit discount rates used to determine the present value of the Company’s leases are not readily determinable, thus the Company uses its secured borrowing rate, which was determined with reference to our available credit line. See below for additional information about the Company’s leases.
Year Ended December 31,
($ in thousands)
2019
Supplemental Income Statement Information:
Operating lease cost
$
16,980
Supplemental Cash Flow Information:
Cash paid for amounts included in the measurement of lease liabilities:
Operating cash flows for operating leases
$
19,373
Other Information
Weighted-average remaining lease term - operating leases
14.03
years
Weighted-average discount rate - operating leases
3.53
%
Right-of-use assets obtained in exchange for lease obligations (e.g. new leases commenced during the period):
$
160,657
During the fourth quarter of 2019, a lease commenced to expand the Company’s workspace at its headquarters at 399 Park Avenue in New York. The commencement of this lease led to the capitalization of approximately $151 million in right-of-use assets and operating lease liabilities. During the years ended December 31, 2018 and 2017, the Company incurred expenses relating to its operating leases of $15,965 and $15,102, respectively. As of December 31, 2019, the future sublease income and maturities of our operating lease liabilities are as follows:
Fiscal year ended
Sublease Income
Operating Lease Payments
2020
$
(878
)
$
16,085
2021
(878
)
18,662
2022
(878
)
23,424
2023
(878
)
20,428
2024
(878
)
18,791
Thereafter
(439
)
191,474
Total payments
$
(4,829
)
$
288,864
Less: Tenant improvement allowances
(22,852
)
Less: Present value adjustment
(68,387
)
Net lease liability
$
197,625
In accordance with ASC 840, the future minimum rental payments under the operating leases in place at December 31, 2018 are as follows:
Fiscal year ended
Operating Leases
Sublease Income
Net Minimum Payments
2019
$
19,742
$
(530
)
$
19,212
2020
13,836
(849
)
12,987
2021
8,682
(849
)
7,833
2022
8,471
(849
)
7,622
2023
7,090
(849
)
6,241
Thereafter
12,349
(1,273
)
11,076
Total
$
70,170
$
(5,199
)
$
64,971
Contractual Arrangements —In the normal course of business, the Company enters into contracts that contain a variety of representations and warranties and which provide indemnification for specified losses, including certain indemnification of certain officers, directors and employees. Legal —In the ordinary course of business, from time to time the Company and its affiliates are involved in judicial or regulatory proceedings, arbitration or mediation concerning matters arising in connection with the conduct of its businesses, including contractual and employment matters. In addition, government agencies and self-regulatory organizations conduct periodic examinations and initiate administrative proceedings regarding the Company’s business, including, among other matters, compliance,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t>
  </si>
  <si>
    <t>Employee Benefit Plans</t>
  </si>
  <si>
    <t>Compensation And Retirement Disclosure [Abstract]</t>
  </si>
  <si>
    <t xml:space="preserve">14.
EMPLOYEE BENEFIT PLANS The Company covers substantially all U.S.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years ended December 31, 2019, 2018 and 2017, in the amounts of $2,860, $2,379 and $2,264, respectively. </t>
  </si>
  <si>
    <t>Revenues and Business Information</t>
  </si>
  <si>
    <t>Segment Reporting [Abstract]</t>
  </si>
  <si>
    <t>15.
REVENUES AND BUSINESS INFORMATION The Company’s activities as an investment banking advisory firm constitute a single business segment offering clients, including corporations, governments, sovereign wealth funds and financial sponsors, a range of advisory services with expertise across all major industries in mergers and acquisitions, recapitalizations and restructurings, capital markets and other corporate finance matters. Since the financial markets are global in nature, the Company generally manages its business based on the operating results of the enterprise taken as whole, not by geographic region. The following table disaggregates the revenues and assets based on the location of the office that generates the revenues or holds the assets, and therefore may not be reflective of the geography in which our clients are located. No client accounted for more than 10% of revenues for the years ended December 31, 2019, 2018 and 2017.
Year Ended December 31,
2019
2018
2017
Revenues:
United States
$
635,787
$
731,265
$
535,985
Europe
78,842
95,844
111,088
Rest of World
31,905
58,731
37,542
Total
$
746,534
$
885,840
$
684,615
December 31,
December 31,
2019
2018
Assets:
United States
$
934,654
$
756,053
Europe
67,247
55,064
Rest of World
69,798
103,258
Total
$
1,071,699
$
914,375
As of December 31, 2019, and December 31, 2018, the Company had deferred revenues of $3,023 and $7,074, respectively. These amounts primarily consist of upfront fees and retainers for our services. During the year ended December 31, 2019, $6,405 of revenues were recognized from the opening balance of deferred revenues. Due to the factors that may delay or terminate a transaction (see Note 2), the Company does not estimate constrained transaction fees for revenue recognition. In accordance with ASC 606-10-50-14A, quantitative disclosures of constrained variable consideration are not provided for remaining performance obligations. In addition, remaining performance obligations related to retainers, upfront fees and announcement fees are typically associated with contracts that have durations of one year or less.</t>
  </si>
  <si>
    <t>Subsequent Events</t>
  </si>
  <si>
    <t>Subsequent Events [Abstract]</t>
  </si>
  <si>
    <t xml:space="preserve">16.
SUBSEQUENT EVENTS On February 4, 2020, the Board of Directors of Moelis &amp; Company declared a special dividend of $0.75 per share in addition to a quarterly dividend of $0.51 per share. The $1.26 per share will be paid on March 27, 2020 to Class A common stockholders of record on February 18, 2020. </t>
  </si>
  <si>
    <t>Schedule II-Valuation and Qualifying Accounts</t>
  </si>
  <si>
    <t>Valuation And Qualifying Accounts [Abstract]</t>
  </si>
  <si>
    <t>Schedule II—Valuation and Qualifying Accounts For the Year Ended December 31, 2019 (dollars in thousands)
Allowance for Doubtful
Accounts(1)
2019
2018
2017
Balance at beginning of period
$
1,975
$
1,433
$
475
Additions:
Bad debt expense
2,399
1,044
2,895
Deductions:
Charge-offs of uncollectible balances
(286
)
(502
)
(1,937
)
Balance at end of period
$
4,088
$
1,975
$
1,433
(1)
Includes the allowance for doubtful accounts for both accounts receivable and other receivables.</t>
  </si>
  <si>
    <t>Summary of Significant Accounting Policies (Policies)</t>
  </si>
  <si>
    <t>Basis of Accounting</t>
  </si>
  <si>
    <t>Basis of Accounting —The Company prepared the accompanying consolidated financial statements in conformity with accounting principles generally accepted in the United States of America (“U.S. GAAP”). The consolidated financial statements include the combined operations, assets and liabilities of the Company.</t>
  </si>
  <si>
    <t>Consolidation</t>
  </si>
  <si>
    <t>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si>
  <si>
    <t>Use of Estimates</t>
  </si>
  <si>
    <t>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and assumptions regarding:
•
the adequacy of the allowance for doubtful accounts;
•
the assessment of whether revenues from variable consideration should be constrained due to the probability of a significant revenue reversal;
•
the assessment of probable lease terms and the measurement of the present value of such obligations;
•
the measurement and realization of deferred taxes;
•
the measurement of amount due pursuant to tax receivable agreement;
•
the measurement and vesting of equity‑based compensation; and
•
other matters that affect the reported amounts and disclosures of contingencies in the financial statements.</t>
  </si>
  <si>
    <t>Cash, Cash Equivalents and Restricted Cash</t>
  </si>
  <si>
    <t>Cash, Cash Equivalents and Restricted Cash — Cash and cash equivalents include all short-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U.S. Treasury instruments, government securities money markets and government debt securities. The Company’s restricted cash is comprised of collateral deposits primarily held by certain non-U.S. subsidiaries. These deposits are required for certain direct debit accounts and are also used to satisfy future medical claims. A reconciliation of the Company’s cash, cash equivalents and restric ted cash as of December 31, 2019 and 2018 , is presented below.
December 31,
2019
2018
Cash
$
71,798
$
59,705
Cash equivalents
96,014
201,395
Restricted cash
760
671
Total cash, cash equivalents, and restricted cash shown in the statement of cash flows
$
168,572
$
261,771</t>
  </si>
  <si>
    <t>Receivables</t>
  </si>
  <si>
    <t>Receivables —The accompanying consolidated statements of financial condition present accounts receivable balances net of allowance for doubtful accounts based on the Company’s assessment of the collectability of customer accounts. Included in the accounts receivable balances at December 31, 2019 and 2018 were $19,879 and $26,738 of long term receivables related to private funds advisory capital raising engagements, which are generally paid in installments over a period of three to four years. These long term receivables generated interest income of $990, $653 and $408 for the years ended December 31, 2019, 2018 and 2017, respectively.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t>
  </si>
  <si>
    <t>Deferred Compensation</t>
  </si>
  <si>
    <t>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si>
  <si>
    <t>Financial Instruments at Fair Value</t>
  </si>
  <si>
    <t>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ffective January 1, 2018, the Company adopted ASU 2016-01, using the modified retrospective approach. As a result, a cumulative adjustment was recorded which decreased retained earnings and increased accumulated other comprehensive income by $317 as of January 1, 2018. The adjustment is related to the accumulated unrealized losses in fair value of an equity investment as of December 31, 2017. No prior periods were adjusted as a result of this change in accounting policy. The adoption of ASU 2016-01 requires that changes in fair value of equity investments measured at fair value be recognized in net income prospectively. For each period where a consolidated statement of operations is presented, the Company will disclose the portion of realized and/or unrealized gains and losses related to equity investments held at the reporting date or sold during the period. Effective September 30, 2018, the Company early adopted ASU 2018-13. As a result, the Company removed its disclosures of the amounts of and reasons for transfers between level 1 and level 2 fair value investments. Level 3 fair value investments that are acquired in the future will not require disclosures of the valuation process but will require disclosure of unrealized gains and losses and the range and weighted average of significant unobservable inputs used to determine the fair value of the level 3 investment.</t>
  </si>
  <si>
    <t>Equity Method Investments</t>
  </si>
  <si>
    <t>Equity Method Investments —The Company accounts for its equity method investments under the equity method of accounting as the Company does not control these entities but has the ability to exercise significant influence. The amounts recorded in investments on the consolidated statements of financial condition reflect the Company’s share of contributions made to, distributions received from, and the equity earnings and losses of, the investments. The Company reflects its share of gains and losses of the investment in other income and expenses in the consolidated statements of operations using the most recently available earnings data at the end of the period.</t>
  </si>
  <si>
    <t>Leases</t>
  </si>
  <si>
    <t>Leases — The Company maintains operating leases for corporate offices and an aircraft. The Company determines if a contract contains a lease at inception. Operating leases are recorded as right-of-use (“ROU”) assets and lease liabilities on the consolidated statements of financial condition. ROU assets represent our right to use an underlying asset for the lease term and lease liabilities represent our obligation to make lease payments arising from the lease. Operating lease liabilities are recognized at the lease commencement date and are measured at the present value of anticipated lease payments over the lease term. The operating lease ROU assets are equal to the lease liabilities, adjusted for certain lease incentives, accrued rents, and prepaid rents. Typically, our borrowing rate is used to determine the present value of lease payments because the implicit rate is not readily determinable. Our lease terms may include options to extend or terminate the lease. These options are factored into our present value calculations when it is reasonably certain that such options will be exercised. Operating lease expense is recognized on a straight-line basis over the lease term. Adoption of ASU 2016-02 In February 2016, the FASB issued Accounting Standards Update 2016-02—Leases (“ASU 2016-02”) to improve transparency and comparability among organizations by requiring the recognition of ROU assets and lease liabilities on the balance sheet. Additionally, in July 2018, the FASB issued ASU 2018-11 which permits entities to apply the requirements of ASU 2016-02 as of the adoption date, as opposed to the earliest comparative period disclosed. The Company adopted both standards as of January 1, 2019, and is applying the requirements of ASU 2016-02 as of the adoption date instead of the earliest comparative period disclosed. In addition, we elected to use certain practical expedients to assist in our transition and are not reassessing the identification and classification of leases upon adoption. Upon adoption, the Company recorded lease liabilities and corresponding ROU assets of $63,252. The ROU assets were adjusted for prepaid rent and accrued rent, which reduced our opening balances of prepaid expenses and other assets and other liabilities by $1,666 and $7,139, respectively. The adoption of ASU 2016-02 did not have a material impact to our consolidated statements of operations.</t>
  </si>
  <si>
    <t>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solidated statements of financial condition and any gain or loss is reflected in the consolidated statements of operations.</t>
  </si>
  <si>
    <t>Deferred Tax Asset and Amount Due Pursuant to Tax Receivable Agreement</t>
  </si>
  <si>
    <t>Deferred Tax Asset and Amount Due Pursuant to Tax Receivable Agreement –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si>
  <si>
    <t>Revenue and Expense Recognition</t>
  </si>
  <si>
    <t>Revenue and Expense Recognition — We earn substantially all of our revenues from advisory engagements and, in many cases, we are not paid until the completion of an underlying transaction. The Company recognizes revenues from providing advisory services when or as our obligations are fulfilled and collection is reasonably assured. The vast majority of our advisory revenues, which include reimbursements for certain out-of-pocket expenses, are recognized over time; however, a small number of transactions may be recognized at a point in time. We provide our advisory service on an ongoing basis which, for example, may include evaluating and selecting one of multiple strategies. During such engagements, our clients are continuously benefitting from our counsel and the over time recognition matches the transfer of such benefits. However, the recognition of transaction fees is constrained until substantially all services have been provided, specified conditions have been met and it is probable that a significant reversal of revenue will not occur in a future period. Upfront fees and retainers specified in our engagement letters that meet the over time criteria will be recognized on a systematic basis over the estimated period where the related services are performed. Revenues may be recognized at a point in time if the engagement represents a singular objective that does not transfer any notable value until formally completed, such as when issuing a fairness opinion. In these instances, the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Adoption of ASU 2014-09 Effective January 1, 2018, the Company adopted ASU 2014-09, “Revenue from Contracts with Customers”, and all related amendments (“Topic 606”) using the modified retrospective method for all contracts. The adoption of the new standard requires the Company to present reimbursable expenses gross in revenues and expenses and to use new revenue recognition patterns as discussed below in the policy. Prior to adoption, client expenses were recorded net of reimbursements. As a result, a cumulative adjustment was recorded which increased the opening balance of accrued and other receivables and retained earnings by $3,722 for outstanding reimbursable expenses at December 31, 2017, which would have been recognized as revenues under the new standard. The tax effect of this adjustment decreased retained earnings by $567, resulting in a net increase to the opening balance of retained earnings of $3,155. No prior periods were adjusted as a result of this change in accounting policy. The adoption of Topic 606 may result in the recognition of revenue in certain circumstances earlier as compared with the time prior to the adoption of Topic 606 where revenues were generally recognized upon the closing date of a transaction. In contrast, Topic 606 requires revenues from variable transaction fees to be recognized when all material conditions for completion have been met and it is probable that a significant revenue reversal will not occur in a future period. Revenues subject to this timing difference in recognition will require significant judgment and could be material to any given reporting period.</t>
  </si>
  <si>
    <t>Equity-based Compensation</t>
  </si>
  <si>
    <t>Equity‑based Compensation —The Company recognizes the cost of services received in exchange for equity instrument awards. The cost is based on its grant‑date fair value using quoted market prices at the time of grant amortized over the service period required by the award’s vesting terms. The Company records as treasury stock shares repurchased from its employees for the purpose of settling tax liabilities incurred upon the vesting of restricted stock units (“RSUs”). The Company records dividends in kind, net of forfeitures, on outstanding RSUs as a reduction of retained earnings with a corresponding increase in additional paid-in capital, resulting in no net change to equity. Dividends in kind on RSUs are subject to the same vesting conditions as the underlying RSUs on which they were accrued. Dividends in kind will be forfeited if the underlying award does not vest. The Company has a retirement plan whereby a retiring employee generally will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are eligible to receive dividends in kind; however, the right to dividends in kind will be forfeited if the underlying award does not vest. Effective January 1, 2017, the Company adopted a change in accounting policy in accordance with Accounting Standards Update 2016-09, to account for forfeitures as they occur. The change was applied on a modified retrospective basis with a cumulative decrease to retained earnings and an increase in additional paid-in capital (“APIC”) of $4,855 as of January 1, 2017. The tax effect of this adjustment increased deferred tax assets and retained earnings by $658. No prior periods were adjusted as a result of this change in accounting policy. Effective January 1, 2019, the Company adopted ASU 2018-07, “Compensation—Stock Compensation” (“ASU 2018-07”) using the modified retrospective method. The adoption of this new standard generally requires the accounting for equity-based payments to nonemployees to be consistent with the accounting for employees. As a result, the Company will recognize the cost of services received from a nonemployee in exchange for an equity instrument based on the award’s grant-date fair value. Unsettled equity-based payments to nonemployees have been remeasured at fair value as of the adoption date. No adjustment to the opening balance of retained earnings was required.</t>
  </si>
  <si>
    <t>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statements of financial condition as deferred tax assets and liabiliti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years ended December 31, 2019, 2018 and 2017,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years ended December 31, 2019, 2018 and 2017, no such amounts were recorded. The Company recognizes excess tax benefits and deficiencies as income tax benefits or expenses in the consolidated statement of operations. These are reflected in accounts payable, accrued expenses and other liabilities within the consolidated statement of cash flows.</t>
  </si>
  <si>
    <t>Foreign Currency Translation</t>
  </si>
  <si>
    <t>Foreign Currency Translation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t>
  </si>
  <si>
    <t>Summary of Significant Accounting Policies (Tables)</t>
  </si>
  <si>
    <t>Summary of Cash, Cash Equivalents and Restricted Cash</t>
  </si>
  <si>
    <t>A reconciliation of the Company’s cash, cash equivalents and restric ted cash as of December 31, 2019 and 2018 , is presented below.
December 31,
2019
2018
Cash
$
71,798
$
59,705
Cash equivalents
96,014
201,395
Restricted cash
760
671
Total cash, cash equivalents, and restricted cash shown in the statement of cash flows
$
168,572
$
261,771</t>
  </si>
  <si>
    <t>Equity Method Investment (Tables)</t>
  </si>
  <si>
    <t>Summary of Financial Information Related to Moelis Australia</t>
  </si>
  <si>
    <t>Summary financial information related to Moelis Australia is as follows:
Year Ended December 31,
2019
2018
2017
Total revenues
$
106,894
$
91,222
$
83,602
Total expenses
(90,558
)
(69,688
)
(62,187
)
Net Income (loss)
$
16,336
$
21,534
$
21,415
December 31,
December 31,
2019
2018
Total assets
$
360,035
$
261,513
Total liabilities
(200,925
)
(91,799
)
Net equity
$
159,110
$
169,714</t>
  </si>
  <si>
    <t>Equipment and Leasehold Improvements (Tables)</t>
  </si>
  <si>
    <t>Schedule of Equipment and Leasehold Improvements, Net</t>
  </si>
  <si>
    <t>Equipment and leasehold improvements, net consists of the following:
December 31,
December 31,
2019
2018
Office equipment
$
13,593
$
11,517
Furniture and fixtures
5,054
4,533
Leasehold improvements
17,402
13,813
Total
36,049
29,863
Less accumulated depreciation and amortization
(22,057
)
(17,132
)
Equipment and leasehold improvements, net
$
13,992
$
12,731</t>
  </si>
  <si>
    <t>Fair Value Measurements (Tables)</t>
  </si>
  <si>
    <t>Summary of the Levels of the Fair Value Hierarchy into Which the Company's Financial Assets Fall</t>
  </si>
  <si>
    <t>The following table summarizes the levels of the fair value hierarchy into which the Company’s financial assets fall as of December 31, 2019:
Total
Level 1
Level 2
Level 3
Financial assets:
Included in cash and cash equivalents
U.S. treasury instruments
$
62,949
$
—
$
62,949
$
—
Government securities money market
33,065
—
33,065
—
Investments
U.S. treasury instruments
173,960
—
173,960
—
Common stock
327
327
—
—
Total financial assets
$
270,301
$
327
$
269,974
$
—
The following table summarizes the levels of the fair value hierarchy into which the Company’s financial assets fall as of December 31, 2018:
Total
Level 1
Level 2
Level 3
Financial assets:
Included in cash and cash equivalents
U.S. treasury instruments
$
110,529
$
100,500
$
10,029
$
—
Government securities money market
90,866
—
90,866
—
Investments
Government debt securities (1)
1,105
—
1,105
—
U.S. treasury instruments
79,395
7,977
71,418
—
Common stock
150
150
—
Total financial assets
$
282,045
$
108,627
$
173,418
$
—
(1)
Consists of municipal bonds and agency bonds.</t>
  </si>
  <si>
    <t>Income Taxes (Tables)</t>
  </si>
  <si>
    <t>Schedule of U.S. and Non-U.S. Components of Income (Loss) before Income Tax Expense</t>
  </si>
  <si>
    <t>The following table presents the U.S. and non‑U.S. components of income (loss) before income tax expense:
For the Year Ended December 31,
2019
2018
2017
U.S.
$
156,983
$
237,920
$
279,038
Non-U.S.
(9,478
)
532
71,313
Income (loss) before income taxes
$
147,505
$
238,452
$
350,351</t>
  </si>
  <si>
    <t>Schedule of Current and Deferred Components of Income Tax Provision</t>
  </si>
  <si>
    <t>The current and deferred components of the income tax provision for the years ended December 31, 2019, 2018, and 2017 are as follows:
For the Year Ended December 31,
2019
2018
2017
Current income taxes:
Federal
$
4,527
$
15,023
$
19,923
State and Local
3,212
7,218
4,556
Foreign
409
1,393
7,651
$
8,148
$
23,634
$
32,130
Deferred income taxes:
Federal
$
3,084
$
5,221
$
192,102
State and Local
613
1,087
1,538
Foreign
(32
)
506
(1,943
)
Total
$
11,813
$
30,448
$
223,827</t>
  </si>
  <si>
    <t>Reconciliation from Appropriate Statutory Rate to Income Before Income Taxes</t>
  </si>
  <si>
    <t>The total provision for income taxes differs from the amount which would be computed by applying the appropriate statutory rate to income before income taxes as follows:
For the Year Ended December 31,
2019
2018
2017
Reconciliation of federal statutory tax rates
U.S. statutory tax rate
21.0
%
21.0
%
35.0
%
Increase (decrease) due to state and local taxes
4.5
%
4.0
%
2.7
%
Rate benefit as a U.S. limited partnership/flow through
-4.4
%
-6.1
%
-10.1
%
Estimated re-measurement impact primarily related to the Tax Act
0.0
%
0.0
%
51.7
%
Other income from reduction of amount due pursuant to tax receivable agreement in connection with the Tax Act
0.0
%
0.0
%
-14.6
%
Excess tax benefit from equity compensation delivery
-11.9
%
-5.7
%
-1.7
%
Foreign taxes
-0.4
%
0.4
%
0.7
%
Other
-0.8
%
-0.8
%
0.2
%
Effective income tax rate
8.0
%
12.8
%
63.9
%</t>
  </si>
  <si>
    <t>Schedule of Components of Deferred Tax Assets and Liabilities</t>
  </si>
  <si>
    <t>The significant components of deferred tax assets and liabilities included on the Company’s consolidated statements of financial condition are as follows:
For the Year Ended December 31,
2019
2018
Net operating loss
$
12,275
$
8,397
Step-up in tax basis in Group LP assets
333,221
356,069
Deferred compensation
65,742
45,875
Lease liability
39,994
—
451,232
410,341
Valuation allowance on NOL and other
(10,038
)
(7,014
)
Deferred tax asset
$
441,194
$
403,327
Right-of-use asset
$
(38,559
)
$
—
Other
(2,139
)
(468
)
Deferred tax liability
$
(40,698
)
$
(468
)
Net deferred tax asset
$
400,496
$
402,859</t>
  </si>
  <si>
    <t>Net Income (Loss) Per Share Attributable to Class A Common Shareholders (Tables)</t>
  </si>
  <si>
    <t>Schedule of Calculations of Basic and Diluted Net Income (Loss) Per Share</t>
  </si>
  <si>
    <t>The calculations of basic and diluted net income (loss) per share attributable to holders of shares of Class A common stock for the years ended December 31, 2019, 2018 and 2017 are presented below.
Year Ended December 31,
(dollars in thousands, except per share amounts)
2019
2018
2017
Numerator:
Net income (loss) attributable to holders of shares of Class A common stock—basic
$
105,095
$
140,680
$
29,400
Add (deduct) dilutive effect of:
Noncontrolling interests related to Class A partnership units
(a)
(a)
(a)
Net income (loss) attributable to holders of shares of Class A common stock—diluted
$
105,095
$
140,680
$
29,400
Denominator:
Weighted average shares of Class A common stock outstanding—basic
50,373,874
43,216,358
30,597,058
Add (deduct) dilutive effect of:
Noncontrolling interests related to Class A partnership units
(a)
(a)
(a)
Weighted average number of incremental shares issuable from unvested restricted stock, RSUs and stock options, as calculated using the treasury stock method
(b)
5,139,275
(b)
7,474,170
(b)
7,078,453
Weighted average shares of Class A common stock outstanding—diluted
55,513,149
50,690,528
37,675,511
Net income (loss) per share attributable to holders of shares of Class A common stock
Basic
$
2.09
$
3.26
$
0.96
Diluted
$
1.89
$
2.78
$
0.78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68,516,397 shares for the year ended December 31, 2019, 67,339,974 shares for the year ended December 31, 2018 and 63,647,961 shares for the year ended December 31, 2017.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year ended December 31, 2019, 2018 and 2017, such exchange is not reflected in diluted net income (loss) per share as the assumed exchange is not dilutive.
(b)
During the years ended December 31, 2019, 2018 and 2017,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The additional weighted average amount of RSUs that would have been included in this calculation if the effect were dilutive would have been 64,676 units for the year ended December 31, 2019, 243 units for the year ended December 31, 2018 and 6,137 units for the year ended December 31, 2017.</t>
  </si>
  <si>
    <t>Equity-Based Compensation (Tables)</t>
  </si>
  <si>
    <t>Summary of Activity Related to Restricted Stock and RSUs</t>
  </si>
  <si>
    <t>The following table summarizes activity related to restricted stock and RSUs for the years ended December 31, 2019, 2018 and 2017.
Restricted Stock &amp; RSUs
2019
2018
2017
Weighted
Weighted
Weighted
Average
Average
Average
Number of
Grant Date
Number of
Grant Date
Number of
Grant Date
Shares
Fair Value
Shares
Fair Value
Shares
Fair Value
Unvested Balance at January 1,
8,761,224
$
37.59
9,357,999
$
30.15
8,504,190
$
26.70
Granted
4,384,073
44.59
3,376,027
54.23
3,348,651
37.40
Forfeited
(273,698
)
45.22
(127,606
)
38.90
(87,615
)
30.59
Vested
(4,457,469
)
34.63
(3,845,196
)
31.15
(2,407,227
)
27.10
Unvested Balance at December 31,
8,414,130
$
42.19
8,761,224
$
37.59
9,357,999
$
30.15</t>
  </si>
  <si>
    <t>Schedule of Assumptions Used to Estimate the Fair Value of Stock Option Using the Black-Scholes Valuation model</t>
  </si>
  <si>
    <t>The Company estimated the fair value of stock option awards at grant using the Black‑Scholes valuation model with the following assumptions:
Assumptions
Expected life (in years)
6
Weighted-average risk free interest rate
1.91
%
Expected volatility
35
%
Dividend yield
2.72
%
Weighted-average fair value at grant date
$
6.70</t>
  </si>
  <si>
    <t>Summary of Activity Related to Stock Options</t>
  </si>
  <si>
    <t>The following table summarizes activity related to stock options for the years ended December 31, 2019, 2018 and 2017.
Stock Options Outstanding
2019
2018
2017
Weighted
Weighted
Weighted
Average
Average
Average
Number
Exercise Price
Number
Exercise Price
Number
Exercise Price
Outstanding
Per Share
Outstanding
Per Share
Outstanding
Per Share
Outstanding at January 1,
2,017,067
$
16.70
2,436,232
$
16.70
2,822,728
$
16.70
Exercises
(1,285,533
)
16.70
(351,904
)
16.70
(279,277
)
16.70
Forfeitures or expirations
(3,000
)
16.70
(67,261
)
16.70
(107,219
)
16.70
Outstanding at December 31,
728,534
$
16.70
2,017,067
$
16.70
2,436,232
$
16.70</t>
  </si>
  <si>
    <t>Stockholders Equity (Tables)</t>
  </si>
  <si>
    <t>Class Of Stock [Line Items]</t>
  </si>
  <si>
    <t>Schedule of Shares Offered and Increase in Shares Outstanding in Follow-on Offerings</t>
  </si>
  <si>
    <t>Total Shares
Total Increase in
Date of Offering
Offered
Shares Outstanding
November, 2014
6,325,000
4,511,058
January, 2017
5,750,000
5,356,876
July, 2017
6,000,000
5,680,903
March, 2018
5,000,000
4,689,295
August, 2018
5,000,000
4,685,217
Total
28,075,000
24,923,349</t>
  </si>
  <si>
    <t>Class B Stock
Purchased /
Purchase Cost
Date of Offering
Surrendered
(in thousands)
November, 2014
4,507,453
$
28
January, 2017
5,356,876
101
July, 2017
5,680,903
128
March, 2018
4,689,295
135
August, 2018
4,685,217
158
Total
24,919,744
$
550</t>
  </si>
  <si>
    <t>Commitments and Contingencies (Tables)</t>
  </si>
  <si>
    <t>Schedule of Additional Leases Information</t>
  </si>
  <si>
    <t>See below for additional information about the Company’s leases.
Year Ended December 31,
($ in thousands)
2019
Supplemental Income Statement Information:
Operating lease cost
$
16,980
Supplemental Cash Flow Information:
Cash paid for amounts included in the measurement of lease liabilities:
Operating cash flows for operating leases
$
19,373
Other Information
Weighted-average remaining lease term - operating leases
14.03
years
Weighted-average discount rate - operating leases
3.53
%
Right-of-use assets obtained in exchange for lease obligations (e.g. new leases commenced during the period):
$
160,657</t>
  </si>
  <si>
    <t>Schedule of Future Sublease Income and Maturities of Our Operating Lease Liabilities</t>
  </si>
  <si>
    <t>As of December 31, 2019, the future sublease income and maturities of our operating lease liabilities are as follows:
Fiscal year ended
Sublease Income
Operating Lease Payments
2020
$
(878
)
$
16,085
2021
(878
)
18,662
2022
(878
)
23,424
2023
(878
)
20,428
2024
(878
)
18,791
Thereafter
(439
)
191,474
Total payments
$
(4,829
)
$
288,864
Less: Tenant improvement allowances
(22,852
)
Less: Present value adjustment
(68,387
)
Net lease liability
$
197,625</t>
  </si>
  <si>
    <t>Schedule of future minimum rental payments under the operating leases in place</t>
  </si>
  <si>
    <t>In accordance with ASC 840, the future minimum rental payments under the operating leases in place at December 31, 2018 are as follows:
Fiscal year ended
Operating Leases
Sublease Income
Net Minimum Payments
2019
$
19,742
$
(530
)
$
19,212
2020
13,836
(849
)
12,987
2021
8,682
(849
)
7,833
2022
8,471
(849
)
7,622
2023
7,090
(849
)
6,241
Thereafter
12,349
(1,273
)
11,076
Total
$
70,170
$
(5,199
)
$
64,971</t>
  </si>
  <si>
    <t>Revenues and Business Information (Tables)</t>
  </si>
  <si>
    <t>Schedule of Geographical Distribution of Revenues and Assets</t>
  </si>
  <si>
    <t>Year Ended December 31,
2019
2018
2017
Revenues:
United States
$
635,787
$
731,265
$
535,985
Europe
78,842
95,844
111,088
Rest of World
31,905
58,731
37,542
Total
$
746,534
$
885,840
$
684,615
December 31,
December 31,
2019
2018
Assets:
United States
$
934,654
$
756,053
Europe
67,247
55,064
Rest of World
69,798
103,258
Total
$
1,071,699
$
914,375</t>
  </si>
  <si>
    <t>Summary of Significant Accounting Policies - Summary of Cash, Cash Equivalents and Restricted Cash (Details) - USD ($) $ in Thousands</t>
  </si>
  <si>
    <t>Dec. 31, 2016</t>
  </si>
  <si>
    <t>Cash and Cash Equivalents</t>
  </si>
  <si>
    <t>Cash</t>
  </si>
  <si>
    <t>Cash equivalents</t>
  </si>
  <si>
    <t>Total cash, cash equivalents, and restricted cash shown in the statement of cash flows</t>
  </si>
  <si>
    <t>Summary of Significant Accounting Policies - Additional Information (Details) - USD ($) $ in Thousands</t>
  </si>
  <si>
    <t>Jan. 01, 2019</t>
  </si>
  <si>
    <t>Jan. 01, 2017</t>
  </si>
  <si>
    <t>Accounting Policies [Line Items]</t>
  </si>
  <si>
    <t>Account receivables</t>
  </si>
  <si>
    <t>Interest Income</t>
  </si>
  <si>
    <t>Accumulated other comprehensive income</t>
  </si>
  <si>
    <t>Assets and Liabilities, Lessee</t>
  </si>
  <si>
    <t>Operating Lease, Liability</t>
  </si>
  <si>
    <t>Operating lease, right-of-use asset</t>
  </si>
  <si>
    <t>Percentage of tax benefits payable to partners under tax receivable agreement</t>
  </si>
  <si>
    <t>85.00%</t>
  </si>
  <si>
    <t>Remaining percentage of cash savings realized by the Company (as a percent)</t>
  </si>
  <si>
    <t>15.00%</t>
  </si>
  <si>
    <t>Unrecognized tax benefits</t>
  </si>
  <si>
    <t>Issued Prior to December 1, 2016</t>
  </si>
  <si>
    <t>Revenue and Expense Recognition and Equity-Based Compensation</t>
  </si>
  <si>
    <t>Minimum age of retiring employees required so that certain qualifying awards granted during employment will not be forfeited</t>
  </si>
  <si>
    <t>54 years</t>
  </si>
  <si>
    <t>Consecutive years of service of retiring employees required so that certain qualifying awards granted during employment will not be forfeited</t>
  </si>
  <si>
    <t>8 years</t>
  </si>
  <si>
    <t>Issued on or After December 1, 2016</t>
  </si>
  <si>
    <t>56 years</t>
  </si>
  <si>
    <t>5 years</t>
  </si>
  <si>
    <t>Minimum total age and consecutive years of service of retiring employees required so that certain qualifying awards granted during employment will not be forfeited</t>
  </si>
  <si>
    <t>65 years</t>
  </si>
  <si>
    <t>ASU 2016-01</t>
  </si>
  <si>
    <t>ASU 2016-02</t>
  </si>
  <si>
    <t>ASU 2016-02 | Adjustment For Prepaid Rent</t>
  </si>
  <si>
    <t>ASU 2016-02 | Adjustment For Accrued Rent</t>
  </si>
  <si>
    <t>ASU 2014-09</t>
  </si>
  <si>
    <t>Cumulative effect on retained earnings and APIC</t>
  </si>
  <si>
    <t>Tax effect of adjustment</t>
  </si>
  <si>
    <t>Net change resulting from cumulative effect on retained earnings and APIC</t>
  </si>
  <si>
    <t>ASU 2016-09 | Adjusted | Deferred Tax Assets</t>
  </si>
  <si>
    <t>ASU 2016-09 | Adjusted | Retained Earnings (Accumulated Deficit)</t>
  </si>
  <si>
    <t>ASU 2016-09 | Adjusted | Additional Paid-in Capital</t>
  </si>
  <si>
    <t>Minimum</t>
  </si>
  <si>
    <t>Installment Period</t>
  </si>
  <si>
    <t>3 years</t>
  </si>
  <si>
    <t>Minimum | Office Equipment and Furniture and Fixtures</t>
  </si>
  <si>
    <t>Useful lives</t>
  </si>
  <si>
    <t>Maximum</t>
  </si>
  <si>
    <t>4 years</t>
  </si>
  <si>
    <t>Maximum | Office Equipment and Furniture and Fixtures</t>
  </si>
  <si>
    <t>7 years</t>
  </si>
  <si>
    <t>Equity Method Investment - Additional Information (Details) - USD ($) $ in Thousands</t>
  </si>
  <si>
    <t>Nov. 04, 2019</t>
  </si>
  <si>
    <t>Sep. 02, 2019</t>
  </si>
  <si>
    <t>Feb. 20, 2019</t>
  </si>
  <si>
    <t>Feb. 20, 2018</t>
  </si>
  <si>
    <t>Oct. 30, 2017</t>
  </si>
  <si>
    <t>Sep. 13, 2017</t>
  </si>
  <si>
    <t>Apr. 18, 2017</t>
  </si>
  <si>
    <t>Sep. 30, 2017</t>
  </si>
  <si>
    <t>Apr. 01, 2010</t>
  </si>
  <si>
    <t>Gain recognized by Company on issuance of shares</t>
  </si>
  <si>
    <t>Return of capital from equity method investments</t>
  </si>
  <si>
    <t>Equity method investments</t>
  </si>
  <si>
    <t>Corporate Joint Venture</t>
  </si>
  <si>
    <t>Ownership percentage</t>
  </si>
  <si>
    <t>50.00%</t>
  </si>
  <si>
    <t>Income (loss) from equity method investments</t>
  </si>
  <si>
    <t>Common Stock shares sold</t>
  </si>
  <si>
    <t>Gain recognized by Company on issuance of shares related to acquisitions</t>
  </si>
  <si>
    <t>Gain from sale of equity method investment</t>
  </si>
  <si>
    <t>Corporate Joint Venture | Common Stock</t>
  </si>
  <si>
    <t>Equity Method Investment - Summary of Financial Information Related to Moelis Australia (Details) - Moelis Australia Holdings - USD ($) $ in Thousands</t>
  </si>
  <si>
    <t>Total revenues</t>
  </si>
  <si>
    <t>Net Income (loss)</t>
  </si>
  <si>
    <t>Net equity</t>
  </si>
  <si>
    <t>Equipment and Leasehold Improvements - Schedule of Equipment and Leasehold Improvements, Net (Details) - USD ($) $ in Thousands</t>
  </si>
  <si>
    <t>Equipment and Leasehold Improvements, Net</t>
  </si>
  <si>
    <t>Less accumulated depreciation and amortization</t>
  </si>
  <si>
    <t>Office Equipment</t>
  </si>
  <si>
    <t>Furniture and Fixtures</t>
  </si>
  <si>
    <t>Leasehold Improvements</t>
  </si>
  <si>
    <t>Equipment and Leasehold Improvements - Additional Information (Details) - USD ($) $ in Thousands</t>
  </si>
  <si>
    <t>Depreciation and amortization expenses</t>
  </si>
  <si>
    <t>Fair Value Measurements - Summary of the Levels of the Fair Value Hierarchy into Which the Company's Financial Assets Fall (Details) - USD ($) $ in Thousands</t>
  </si>
  <si>
    <t>Total financial assets</t>
  </si>
  <si>
    <t>U.S. Treasury Instruments</t>
  </si>
  <si>
    <t>Investments in securities</t>
  </si>
  <si>
    <t>Government Debt Securities</t>
  </si>
  <si>
    <t>Level 1</t>
  </si>
  <si>
    <t>Level 1 | U.S. Treasury Instruments</t>
  </si>
  <si>
    <t>Level 2</t>
  </si>
  <si>
    <t>Level 2 | U.S. Treasury Instruments</t>
  </si>
  <si>
    <t>Level 2 | Government Debt Securities</t>
  </si>
  <si>
    <t>Government Securities Money Market</t>
  </si>
  <si>
    <t>Government Securities Money Market | Level 2</t>
  </si>
  <si>
    <t>Common Stock</t>
  </si>
  <si>
    <t>Common Stock | Level 1</t>
  </si>
  <si>
    <t>Fair Value Measurements - Additional Information (Details) - USD ($) $ in Thousands</t>
  </si>
  <si>
    <t>Investments at fair value, cost basis</t>
  </si>
  <si>
    <t>Unrealized gain (loss) on equity securities</t>
  </si>
  <si>
    <t>Income Taxes - Schedule of U.S. and Non-U.S. Components of Income (Loss) Before Income Tax Expense (Details) - USD ($) $ in Thousands</t>
  </si>
  <si>
    <t>U.S. and non-U.S. components of income (loss) before income tax expense:</t>
  </si>
  <si>
    <t>U.S.</t>
  </si>
  <si>
    <t>Non-U.S.</t>
  </si>
  <si>
    <t>Income Taxes - Schedule of Current and Deferred Components of Income Tax Provision (Details) - USD ($) $ in Thousands</t>
  </si>
  <si>
    <t>Current income taxes:</t>
  </si>
  <si>
    <t>Federal</t>
  </si>
  <si>
    <t>State and Local</t>
  </si>
  <si>
    <t>Foreign</t>
  </si>
  <si>
    <t>Deferred income taxes:</t>
  </si>
  <si>
    <t>Income Tax Expense (Benefit), Total</t>
  </si>
  <si>
    <t>Income Taxes - Schedule of Appropriate Statutory Rate to Income Before Income Taxes (Details)</t>
  </si>
  <si>
    <t>Reconciliation of federal statutory tax rates</t>
  </si>
  <si>
    <t>U.S. statutory tax rate</t>
  </si>
  <si>
    <t>21.00%</t>
  </si>
  <si>
    <t>35.00%</t>
  </si>
  <si>
    <t>Increase (decrease) due to state and local taxes</t>
  </si>
  <si>
    <t>4.50%</t>
  </si>
  <si>
    <t>4.00%</t>
  </si>
  <si>
    <t>2.70%</t>
  </si>
  <si>
    <t>Rate benefit as a U.S. limited partnership/flow through</t>
  </si>
  <si>
    <t>(4.40%)</t>
  </si>
  <si>
    <t>(6.10%)</t>
  </si>
  <si>
    <t>(10.10%)</t>
  </si>
  <si>
    <t>Estimated re-measurement impact primarily related to the Tax Act</t>
  </si>
  <si>
    <t>0.00%</t>
  </si>
  <si>
    <t>51.70%</t>
  </si>
  <si>
    <t>Other income from reduction of amount due pursuant to tax receivable agreement in connection with the Tax Act</t>
  </si>
  <si>
    <t>(14.60%)</t>
  </si>
  <si>
    <t>Excess tax benefit from equity compensation delivery</t>
  </si>
  <si>
    <t>(11.90%)</t>
  </si>
  <si>
    <t>(5.70%)</t>
  </si>
  <si>
    <t>(1.70%)</t>
  </si>
  <si>
    <t>Foreign taxes</t>
  </si>
  <si>
    <t>(0.40%)</t>
  </si>
  <si>
    <t>0.40%</t>
  </si>
  <si>
    <t>0.70%</t>
  </si>
  <si>
    <t>(0.80%)</t>
  </si>
  <si>
    <t>0.20%</t>
  </si>
  <si>
    <t>Effective income tax rate</t>
  </si>
  <si>
    <t>8.00%</t>
  </si>
  <si>
    <t>12.80%</t>
  </si>
  <si>
    <t>63.90%</t>
  </si>
  <si>
    <t>Income Taxes - Schedule of Components of Deferred Tax Assets and Liabilities (Details) - USD ($) $ in Thousands</t>
  </si>
  <si>
    <t>Significant components of deferred tax assets and liabilities:</t>
  </si>
  <si>
    <t>Net operating loss</t>
  </si>
  <si>
    <t>Step-up in tax basis in Group LP assets</t>
  </si>
  <si>
    <t>Lease liability</t>
  </si>
  <si>
    <t>Gross</t>
  </si>
  <si>
    <t>Valuation allowance on NOL and other</t>
  </si>
  <si>
    <t>Right-of-use asset</t>
  </si>
  <si>
    <t>Deferred tax liability</t>
  </si>
  <si>
    <t>Net deferred tax asset</t>
  </si>
  <si>
    <t>Income Taxes - Additional Information (Details) - USD ($) $ in Thousands</t>
  </si>
  <si>
    <t>Income Taxes [Line Items]</t>
  </si>
  <si>
    <t>Decrease in the net deferred tax asset</t>
  </si>
  <si>
    <t>Operating loss carryforwards</t>
  </si>
  <si>
    <t>Deferred tax assets for foreign operating loss carryforwards</t>
  </si>
  <si>
    <t>Operating loss carryforwards with indefinite life</t>
  </si>
  <si>
    <t>Deferred tax assets for operating loss carryforwards for indefinite life</t>
  </si>
  <si>
    <t>Operating loss carryforwards which expire between 2022 and 2028</t>
  </si>
  <si>
    <t>Deferred tax assets for operating loss carryforwards which expire between 2022 and 2028</t>
  </si>
  <si>
    <t>Net Income (Loss) Per Share Attributable to Class A Common Shareholders - Schedule of Calculations of Basic and Diluted Net Income (Loss) Per Share (Details) - USD ($) $ / shares in Units, $ in Thousands</t>
  </si>
  <si>
    <t>Numerator:</t>
  </si>
  <si>
    <t>Net income (loss) attributable to holders of shares of Class A common stock—basic</t>
  </si>
  <si>
    <t>Add (deduct) dilutive effect of:</t>
  </si>
  <si>
    <t>Net income (loss) attributable to holders of shares of Class A common stock—diluted</t>
  </si>
  <si>
    <t>Denominator:</t>
  </si>
  <si>
    <t>Weighted average shares of Class A common stock outstanding—basic</t>
  </si>
  <si>
    <t>Weighted average number of incremental shares issuable from unvested restricted stock, RSUs and stock options, as calculated using the treasury stock method</t>
  </si>
  <si>
    <t>Weighted average shares of Class A common stock outstanding—diluted</t>
  </si>
  <si>
    <t>Net Income (Loss) Per Share Attributable to Class A Common Shareholders - Schedule of Calculations of Basic and Diluted Net Income (Loss) Per Share (Parenthetical) (Details) - Class A Common Stock - shares</t>
  </si>
  <si>
    <t>Earnings Per Share Basic [Line Items]</t>
  </si>
  <si>
    <t>Number of shares of common stock to be issued upon exchange of a partnership unit</t>
  </si>
  <si>
    <t>Fully diluted shares of common stock outstanding if all Class A partnership units were to be exchanged for common stock immediately following the reorganization</t>
  </si>
  <si>
    <t>Restricted Stock and RSUs</t>
  </si>
  <si>
    <t>Number of antidilutive securities excluded from calculation of diluted income (loss) per share</t>
  </si>
  <si>
    <t>Equity-Based Compensation - Additional Information (Details) - USD ($) $ / shares in Units, $ in Thousands</t>
  </si>
  <si>
    <t>1 Months Ended</t>
  </si>
  <si>
    <t>69 Months Ended</t>
  </si>
  <si>
    <t>Apr. 30, 2014</t>
  </si>
  <si>
    <t>Dec. 31, 2014</t>
  </si>
  <si>
    <t>Feb. 28, 2019</t>
  </si>
  <si>
    <t>Mar. 31, 2015</t>
  </si>
  <si>
    <t>Nov. 09, 2014</t>
  </si>
  <si>
    <t>Compensation expenses</t>
  </si>
  <si>
    <t>Partnership Units</t>
  </si>
  <si>
    <t>Unrecognized compensation expenses</t>
  </si>
  <si>
    <t>Weighted average period to recognize unrecognized compensation expense</t>
  </si>
  <si>
    <t>3 months 18 days</t>
  </si>
  <si>
    <t>Partnership and Employees</t>
  </si>
  <si>
    <t>Units held by partners and employees</t>
  </si>
  <si>
    <t>Unvested units held by partners and employees</t>
  </si>
  <si>
    <t>Share Repurchase Plan | Class A Common Stock</t>
  </si>
  <si>
    <t>Share value authorized for repurchase</t>
  </si>
  <si>
    <t>Value of remaining shares authorized for repurchase</t>
  </si>
  <si>
    <t>RSUs | Minimum</t>
  </si>
  <si>
    <t>Vesting period</t>
  </si>
  <si>
    <t>RSUs | Maximum</t>
  </si>
  <si>
    <t>1 year 4 months 24 days</t>
  </si>
  <si>
    <t>Stock Options</t>
  </si>
  <si>
    <t>Grants (in shares)</t>
  </si>
  <si>
    <t>Special dividends paid (in dollars per share)</t>
  </si>
  <si>
    <t>Reduction to exercise price of options outstanding due to special dividend paid (in dollars per share)</t>
  </si>
  <si>
    <t>Exercise price (in dollars per share)</t>
  </si>
  <si>
    <t>Stock options expiration date</t>
  </si>
  <si>
    <t>2020-04</t>
  </si>
  <si>
    <t>Managing Directors | Partnership Units | Minimum</t>
  </si>
  <si>
    <t>Managing Directors | Partnership Units | Maximum</t>
  </si>
  <si>
    <t>Non-Managing Director Employees | Partnership Units</t>
  </si>
  <si>
    <t>Equity-Based Compensation - Summary of Activity Related to Restricted Stock and RSUs (Details) - Restricted Stock and RSUs - $ / shares</t>
  </si>
  <si>
    <t>Number of Shares</t>
  </si>
  <si>
    <t>Unvested Balance at the beginning of the year</t>
  </si>
  <si>
    <t>Granted</t>
  </si>
  <si>
    <t>Forfeited</t>
  </si>
  <si>
    <t>Vested</t>
  </si>
  <si>
    <t>Unvested Balance at the end of the year</t>
  </si>
  <si>
    <t>Weighted Average Grant Date Fair Value</t>
  </si>
  <si>
    <t>Equity-Based Compensation - Schedule of Assumptions Used to Estimate the Fair Value of Stock Option Using Black-Scholes Valuation Model (Details)</t>
  </si>
  <si>
    <t>Dec. 31, 2019$ / shares</t>
  </si>
  <si>
    <t>Assumptions Used to Estimate Fair Value</t>
  </si>
  <si>
    <t>Expected life (in years)</t>
  </si>
  <si>
    <t>6 years</t>
  </si>
  <si>
    <t>Weighted-average risk free interest rate</t>
  </si>
  <si>
    <t>1.91%</t>
  </si>
  <si>
    <t>Expected volatility</t>
  </si>
  <si>
    <t>Dividend yield</t>
  </si>
  <si>
    <t>2.72%</t>
  </si>
  <si>
    <t>Weighted-average fair value at grant date</t>
  </si>
  <si>
    <t>Equity-Based Compensation - Summary of Activity Related to Stock Options (Details) - Stock Options - $ / shares</t>
  </si>
  <si>
    <t>Number Outstanding</t>
  </si>
  <si>
    <t>Outstanding at January 1,</t>
  </si>
  <si>
    <t>Exercises</t>
  </si>
  <si>
    <t>Forfeitures or expirations</t>
  </si>
  <si>
    <t>Outstanding at December 31,</t>
  </si>
  <si>
    <t>Weighted-Average Exercise Price Per Share</t>
  </si>
  <si>
    <t>Stockholders Equity - Additional Information (Details) $ in Thousands</t>
  </si>
  <si>
    <t>63 Months Ended</t>
  </si>
  <si>
    <t>Aug. 31, 2018shares</t>
  </si>
  <si>
    <t>Mar. 31, 2018shares</t>
  </si>
  <si>
    <t>Jul. 31, 2017shares</t>
  </si>
  <si>
    <t>Jan. 31, 2017shares</t>
  </si>
  <si>
    <t>Nov. 30, 2014shares</t>
  </si>
  <si>
    <t>Apr. 30, 2014shares</t>
  </si>
  <si>
    <t>Dec. 31, 2019USD ($)shares</t>
  </si>
  <si>
    <t>Dec. 31, 2018USD ($)shares</t>
  </si>
  <si>
    <t>Dec. 31, 2017USD ($)</t>
  </si>
  <si>
    <t>Dec. 31, 2019shares</t>
  </si>
  <si>
    <t>Treasury stock shares acquired (in shares)</t>
  </si>
  <si>
    <t>Treasury stock shares acquired | $</t>
  </si>
  <si>
    <t>Number of units held by noncontrolling interest holders</t>
  </si>
  <si>
    <t>Group LP</t>
  </si>
  <si>
    <t>Noncontrolling interests (as a percent)</t>
  </si>
  <si>
    <t>22.00%</t>
  </si>
  <si>
    <t>Aggregate stock issuance (in shares)</t>
  </si>
  <si>
    <t>Increase in shares outstanding</t>
  </si>
  <si>
    <t>Class A Common Stock | Group LP</t>
  </si>
  <si>
    <t>Ratio of subscription price to the initial public offering price of shares of common stock</t>
  </si>
  <si>
    <t>Dividends payable ratio to outstanding shares of publicly traded common stock</t>
  </si>
  <si>
    <t>Stockholders Equity - Schedule of Shares Offered and Increase in Shares Outstanding in Follow-on Offerings (Details) - USD ($) $ in Thousands</t>
  </si>
  <si>
    <t>Aug. 31, 2018</t>
  </si>
  <si>
    <t>Mar. 31, 2018</t>
  </si>
  <si>
    <t>Jul. 31, 2017</t>
  </si>
  <si>
    <t>Jan. 31, 2017</t>
  </si>
  <si>
    <t>Nov. 30, 2014</t>
  </si>
  <si>
    <t>Total Shares Offered</t>
  </si>
  <si>
    <t>Total Increase in Shares Outstanding</t>
  </si>
  <si>
    <t>Stock Purchased/Surrendered</t>
  </si>
  <si>
    <t>Purchase Cost</t>
  </si>
  <si>
    <t>Related-Party Transactions - Additional Information (Details) - USD ($) $ in Thousands</t>
  </si>
  <si>
    <t>Related-party transactions</t>
  </si>
  <si>
    <t>Principal repayments</t>
  </si>
  <si>
    <t>Manager | Aircraft Lease Entered into During August 2014</t>
  </si>
  <si>
    <t>Employees</t>
  </si>
  <si>
    <t>Unsecured promissory notes from employees</t>
  </si>
  <si>
    <t>Employees | Unsecured Promissory Notes</t>
  </si>
  <si>
    <t>Interest rates (as a percent)</t>
  </si>
  <si>
    <t>Interest income recognized</t>
  </si>
  <si>
    <t>Moelis Asset Management LP</t>
  </si>
  <si>
    <t>Fee for services</t>
  </si>
  <si>
    <t>Due from related party</t>
  </si>
  <si>
    <t>Revenue from related parties</t>
  </si>
  <si>
    <t>Due to related party</t>
  </si>
  <si>
    <t>Regulatory Requirements - Additional Information (Details) - USD ($) $ in Thousands</t>
  </si>
  <si>
    <t>Minimum net capital requirement</t>
  </si>
  <si>
    <t>Moelis US</t>
  </si>
  <si>
    <t>Net capital</t>
  </si>
  <si>
    <t>Net capital in excess of required net capital</t>
  </si>
  <si>
    <t>Moelis UK</t>
  </si>
  <si>
    <t>Commitments and Contingencies - Additional Information (Details) - USD ($)</t>
  </si>
  <si>
    <t>May 31, 2018</t>
  </si>
  <si>
    <t>Bank line of credit</t>
  </si>
  <si>
    <t>Operating lease, option to extend</t>
  </si>
  <si>
    <t>Operating lease, option to terminate</t>
  </si>
  <si>
    <t>Rent expense incurred relating to operating leases</t>
  </si>
  <si>
    <t>Headquarters At New York</t>
  </si>
  <si>
    <t>Unsecured Revolving Credit Facility</t>
  </si>
  <si>
    <t>Commitment amount</t>
  </si>
  <si>
    <t>Fixed rate of interest (as a percent)</t>
  </si>
  <si>
    <t>3.50%</t>
  </si>
  <si>
    <t>Borrowings under the credit facility</t>
  </si>
  <si>
    <t>Available credit under the facility</t>
  </si>
  <si>
    <t>Unsecured Revolving Credit Facility | LIBOR</t>
  </si>
  <si>
    <t>Interest rate margin (as a percent)</t>
  </si>
  <si>
    <t>1.00%</t>
  </si>
  <si>
    <t>Reference rate (as a percent)</t>
  </si>
  <si>
    <t>LIBOR</t>
  </si>
  <si>
    <t>Unsecured Revolving Credit Facility | Prime</t>
  </si>
  <si>
    <t>(1.50%)</t>
  </si>
  <si>
    <t>Prime</t>
  </si>
  <si>
    <t>Standby Letters of Credit</t>
  </si>
  <si>
    <t>Letters of credit outstanding</t>
  </si>
  <si>
    <t>Fee on the outstanding balances (as a percent)</t>
  </si>
  <si>
    <t>Commitments and Contingencies - Schedule of Additional Leases Information (Details) $ in Thousands</t>
  </si>
  <si>
    <t>Dec. 31, 2019USD ($)</t>
  </si>
  <si>
    <t>Supplemental Income Statement Information:</t>
  </si>
  <si>
    <t>Operating lease cost</t>
  </si>
  <si>
    <t>Cash paid for amounts included in the measurement of lease liabilities:</t>
  </si>
  <si>
    <t>Operating cash flows for operating leases</t>
  </si>
  <si>
    <t>Other Information</t>
  </si>
  <si>
    <t>Weighted-average remaining lease term - operating leases</t>
  </si>
  <si>
    <t>14 years 10 days</t>
  </si>
  <si>
    <t>Weighted-average discount rate - operating leases</t>
  </si>
  <si>
    <t>3.53%</t>
  </si>
  <si>
    <t>Right-of-use assets obtained in exchange for lease obligations (e.g. new leases commenced during the period):</t>
  </si>
  <si>
    <t>Commitments and Contingencies - Schedule of Future Sublease Income and Maturities of Our Operating Lease Liabilities - (Details) $ in Thousands</t>
  </si>
  <si>
    <t>Operating Lease Payments</t>
  </si>
  <si>
    <t>2020</t>
  </si>
  <si>
    <t>2021</t>
  </si>
  <si>
    <t>2022</t>
  </si>
  <si>
    <t>2023</t>
  </si>
  <si>
    <t>2024</t>
  </si>
  <si>
    <t>Thereafter</t>
  </si>
  <si>
    <t>Total payments</t>
  </si>
  <si>
    <t>Less: Tenant improvement allowances</t>
  </si>
  <si>
    <t>Less: Present value adjustment</t>
  </si>
  <si>
    <t>Net lease liability</t>
  </si>
  <si>
    <t>Sublease Income</t>
  </si>
  <si>
    <t>Commitments and Contingencies - Schedule of Future Minimum Rental Payments Under Operating Leases in Place (Details) $ in Thousands</t>
  </si>
  <si>
    <t>Dec. 31, 2018USD ($)</t>
  </si>
  <si>
    <t>Future minimum rental payments</t>
  </si>
  <si>
    <t>Net Minimum Payments</t>
  </si>
  <si>
    <t>Employee Benefit Plans - Additional Information (Details) - USD ($) $ in Thousands</t>
  </si>
  <si>
    <t>Retirement Benefits [Abstract]</t>
  </si>
  <si>
    <t>Minimum age required to be eligible to participate in the 401(k) plan</t>
  </si>
  <si>
    <t>21 years</t>
  </si>
  <si>
    <t>Expenses accrued relating to employer matching contributions</t>
  </si>
  <si>
    <t>Revenues and Business Information - Additional Information (Details) $ in Thousands</t>
  </si>
  <si>
    <t>Dec. 31, 2019USD ($)item</t>
  </si>
  <si>
    <t>Dec. 31, 2018USD ($)item</t>
  </si>
  <si>
    <t>Dec. 31, 2017item</t>
  </si>
  <si>
    <t>Revenues From External Customers And Long Lived Assets [Line Items]</t>
  </si>
  <si>
    <t>Revenues recognized from opening balance of deferred revenues</t>
  </si>
  <si>
    <t>Client | Revenue</t>
  </si>
  <si>
    <t>Number of clients | item</t>
  </si>
  <si>
    <t>Revenues and Business Information - Schedule of Geographical Distribution of Revenues and Assets (Details) - USD ($) $ in Thousands</t>
  </si>
  <si>
    <t>United States</t>
  </si>
  <si>
    <t>Europe</t>
  </si>
  <si>
    <t>Rest of World</t>
  </si>
  <si>
    <t>Subsequent Events - Additional Information (Details) - Subsequent Event</t>
  </si>
  <si>
    <t>Feb. 04, 2020$ / shares</t>
  </si>
  <si>
    <t>Subsequent Event [Line Items]</t>
  </si>
  <si>
    <t>Dividends declared per share</t>
  </si>
  <si>
    <t>Total quarterly and special dividends declared per share</t>
  </si>
  <si>
    <t>Dividend declared date</t>
  </si>
  <si>
    <t>Feb. 4,
		2020</t>
  </si>
  <si>
    <t>Dividend payable date</t>
  </si>
  <si>
    <t>Mar. 27,
		2020</t>
  </si>
  <si>
    <t>Dividend payable record date</t>
  </si>
  <si>
    <t>Feb. 18,
		2020</t>
  </si>
  <si>
    <t>Schedule II-Valuation and Qualifying Accounts (Details) - Allowance for Doubtful Accounts - USD ($) $ in Thousands</t>
  </si>
  <si>
    <t>Changes in valuation and qualifying accounts</t>
  </si>
  <si>
    <t>Balance at beginning of period</t>
  </si>
  <si>
    <t>Additions:</t>
  </si>
  <si>
    <t>Deductions:</t>
  </si>
  <si>
    <t>Charge-offs of uncollectible balance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8</v>
      </c>
    </row>
    <row r="12" spans="1:4">
      <c r="A12" s="3" t="s">
        <v>22</v>
      </c>
      <c r="B12" s="3" t="s">
        <v>23</v>
      </c>
    </row>
    <row r="13" spans="1:4">
      <c r="A13" s="3" t="s">
        <v>24</v>
      </c>
      <c r="B13" s="3" t="s">
        <v>14</v>
      </c>
    </row>
    <row r="14" spans="1:4">
      <c r="A14" s="3" t="s">
        <v>25</v>
      </c>
      <c r="B14" s="3" t="s">
        <v>14</v>
      </c>
    </row>
    <row r="15" spans="1:4">
      <c r="A15" s="3" t="s">
        <v>26</v>
      </c>
      <c r="B15" s="3" t="s">
        <v>14</v>
      </c>
    </row>
    <row r="16" spans="1:4">
      <c r="A16" s="3" t="s">
        <v>27</v>
      </c>
      <c r="B16" s="3" t="s">
        <v>18</v>
      </c>
    </row>
    <row r="17" spans="1:4">
      <c r="A17" s="3" t="s">
        <v>28</v>
      </c>
      <c r="D17" s="4" t="n">
        <v>1696</v>
      </c>
    </row>
    <row r="18" spans="1:4">
      <c r="A18" s="3" t="s">
        <v>29</v>
      </c>
      <c r="B18" s="3" t="s">
        <v>30</v>
      </c>
    </row>
    <row r="19" spans="1:4">
      <c r="A19" s="3" t="s">
        <v>31</v>
      </c>
      <c r="B19" s="3" t="s">
        <v>32</v>
      </c>
    </row>
    <row r="20" spans="1:4">
      <c r="A20" s="3" t="s">
        <v>33</v>
      </c>
      <c r="B20" s="3" t="s">
        <v>34</v>
      </c>
    </row>
    <row r="21" spans="1:4">
      <c r="A21" s="3" t="s">
        <v>35</v>
      </c>
      <c r="B21" s="3" t="s">
        <v>36</v>
      </c>
    </row>
    <row r="22" spans="1:4">
      <c r="A22" s="3" t="s">
        <v>37</v>
      </c>
      <c r="B22" s="3" t="s">
        <v>38</v>
      </c>
    </row>
    <row r="23" spans="1:4">
      <c r="A23" s="3" t="s">
        <v>39</v>
      </c>
      <c r="B23" s="3" t="s">
        <v>40</v>
      </c>
    </row>
    <row r="24" spans="1:4">
      <c r="A24" s="3" t="s">
        <v>41</v>
      </c>
      <c r="B24" s="3" t="s">
        <v>42</v>
      </c>
    </row>
    <row r="25" spans="1:4">
      <c r="A25" s="3" t="s">
        <v>43</v>
      </c>
      <c r="B25" s="3" t="s">
        <v>44</v>
      </c>
    </row>
    <row r="26" spans="1:4">
      <c r="A26" s="3" t="s">
        <v>45</v>
      </c>
      <c r="B26" s="3" t="s">
        <v>46</v>
      </c>
    </row>
    <row r="27" spans="1:4">
      <c r="A27" s="3" t="s">
        <v>47</v>
      </c>
      <c r="B27" s="3" t="s">
        <v>48</v>
      </c>
    </row>
    <row r="28" spans="1:4">
      <c r="A28" s="3" t="s">
        <v>49</v>
      </c>
      <c r="B28" s="3" t="s">
        <v>50</v>
      </c>
    </row>
    <row r="29" spans="1:4">
      <c r="A29" s="3" t="s">
        <v>51</v>
      </c>
      <c r="B29" s="3" t="s">
        <v>52</v>
      </c>
    </row>
    <row r="30" spans="1:4">
      <c r="A30" s="3" t="s">
        <v>53</v>
      </c>
      <c r="B30" s="3" t="s">
        <v>54</v>
      </c>
    </row>
    <row r="31" spans="1:4">
      <c r="A31" s="3" t="s">
        <v>55</v>
      </c>
      <c r="B31" s="3" t="s">
        <v>56</v>
      </c>
    </row>
    <row r="32" spans="1:4">
      <c r="A32" s="3" t="s">
        <v>57</v>
      </c>
      <c r="B32" s="3" t="s">
        <v>58</v>
      </c>
    </row>
    <row r="33" spans="1:4">
      <c r="A33" s="3" t="s">
        <v>59</v>
      </c>
      <c r="B33" s="3" t="s">
        <v>60</v>
      </c>
    </row>
    <row r="34" spans="1:4">
      <c r="A34" s="3" t="s">
        <v>61</v>
      </c>
      <c r="B34" s="3" t="s">
        <v>14</v>
      </c>
    </row>
    <row r="35" spans="1:4">
      <c r="A35" s="3" t="s">
        <v>62</v>
      </c>
      <c r="B35" s="3" t="s">
        <v>63</v>
      </c>
    </row>
    <row r="36" spans="1:4">
      <c r="A36" s="3" t="s">
        <v>64</v>
      </c>
    </row>
    <row r="37" spans="1:4">
      <c r="A37" s="3" t="s">
        <v>65</v>
      </c>
      <c r="C37" s="5" t="n">
        <v>50255097</v>
      </c>
    </row>
    <row r="38" spans="1:4">
      <c r="A38" s="3" t="s">
        <v>66</v>
      </c>
    </row>
    <row r="39" spans="1:4">
      <c r="A39" s="3" t="s">
        <v>65</v>
      </c>
      <c r="C39" s="5" t="n">
        <v>10397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6" t="s">
        <v>69</v>
      </c>
    </row>
    <row r="3" spans="1:3">
      <c r="A3" s="3" t="s">
        <v>70</v>
      </c>
      <c r="B3" s="4" t="n">
        <v>167812</v>
      </c>
      <c r="C3" s="4" t="n">
        <v>261100</v>
      </c>
    </row>
    <row r="4" spans="1:3">
      <c r="A4" s="3" t="s">
        <v>71</v>
      </c>
      <c r="B4" s="5" t="n">
        <v>760</v>
      </c>
      <c r="C4" s="5" t="n">
        <v>671</v>
      </c>
    </row>
    <row r="5" spans="1:3">
      <c r="A5" s="6" t="s">
        <v>72</v>
      </c>
    </row>
    <row r="6" spans="1:3">
      <c r="A6" s="3" t="s">
        <v>73</v>
      </c>
      <c r="B6" s="5" t="n">
        <v>45074</v>
      </c>
      <c r="C6" s="5" t="n">
        <v>54412</v>
      </c>
    </row>
    <row r="7" spans="1:3">
      <c r="A7" s="3" t="s">
        <v>74</v>
      </c>
      <c r="B7" s="5" t="n">
        <v>10722</v>
      </c>
      <c r="C7" s="5" t="n">
        <v>14199</v>
      </c>
    </row>
    <row r="8" spans="1:3">
      <c r="A8" s="3" t="s">
        <v>75</v>
      </c>
      <c r="B8" s="5" t="n">
        <v>55796</v>
      </c>
      <c r="C8" s="5" t="n">
        <v>68611</v>
      </c>
    </row>
    <row r="9" spans="1:3">
      <c r="A9" s="3" t="s">
        <v>76</v>
      </c>
      <c r="B9" s="5" t="n">
        <v>11748</v>
      </c>
      <c r="C9" s="5" t="n">
        <v>8788</v>
      </c>
    </row>
    <row r="10" spans="1:3">
      <c r="A10" s="3" t="s">
        <v>77</v>
      </c>
      <c r="B10" s="5" t="n">
        <v>213231</v>
      </c>
      <c r="C10" s="5" t="n">
        <v>143924</v>
      </c>
    </row>
    <row r="11" spans="1:3">
      <c r="A11" s="3" t="s">
        <v>78</v>
      </c>
      <c r="B11" s="5" t="n">
        <v>190763</v>
      </c>
    </row>
    <row r="12" spans="1:3">
      <c r="A12" s="3" t="s">
        <v>79</v>
      </c>
      <c r="B12" s="5" t="n">
        <v>13992</v>
      </c>
      <c r="C12" s="5" t="n">
        <v>12731</v>
      </c>
    </row>
    <row r="13" spans="1:3">
      <c r="A13" s="3" t="s">
        <v>80</v>
      </c>
      <c r="B13" s="5" t="n">
        <v>400496</v>
      </c>
      <c r="C13" s="5" t="n">
        <v>402859</v>
      </c>
    </row>
    <row r="14" spans="1:3">
      <c r="A14" s="3" t="s">
        <v>81</v>
      </c>
      <c r="B14" s="5" t="n">
        <v>17101</v>
      </c>
      <c r="C14" s="5" t="n">
        <v>15691</v>
      </c>
    </row>
    <row r="15" spans="1:3">
      <c r="A15" s="3" t="s">
        <v>82</v>
      </c>
      <c r="B15" s="5" t="n">
        <v>1071699</v>
      </c>
      <c r="C15" s="5" t="n">
        <v>914375</v>
      </c>
    </row>
    <row r="16" spans="1:3">
      <c r="A16" s="6" t="s">
        <v>83</v>
      </c>
    </row>
    <row r="17" spans="1:3">
      <c r="A17" s="3" t="s">
        <v>84</v>
      </c>
      <c r="B17" s="5" t="n">
        <v>163131</v>
      </c>
      <c r="C17" s="5" t="n">
        <v>197741</v>
      </c>
    </row>
    <row r="18" spans="1:3">
      <c r="A18" s="3" t="s">
        <v>85</v>
      </c>
      <c r="B18" s="5" t="n">
        <v>16107</v>
      </c>
      <c r="C18" s="5" t="n">
        <v>26561</v>
      </c>
    </row>
    <row r="19" spans="1:3">
      <c r="A19" s="3" t="s">
        <v>86</v>
      </c>
      <c r="B19" s="5" t="n">
        <v>297986</v>
      </c>
      <c r="C19" s="5" t="n">
        <v>311246</v>
      </c>
    </row>
    <row r="20" spans="1:3">
      <c r="A20" s="3" t="s">
        <v>87</v>
      </c>
      <c r="B20" s="5" t="n">
        <v>3023</v>
      </c>
      <c r="C20" s="5" t="n">
        <v>7074</v>
      </c>
    </row>
    <row r="21" spans="1:3">
      <c r="A21" s="3" t="s">
        <v>88</v>
      </c>
      <c r="B21" s="5" t="n">
        <v>197625</v>
      </c>
    </row>
    <row r="22" spans="1:3">
      <c r="A22" s="3" t="s">
        <v>89</v>
      </c>
      <c r="B22" s="5" t="n">
        <v>677872</v>
      </c>
      <c r="C22" s="5" t="n">
        <v>542622</v>
      </c>
    </row>
    <row r="23" spans="1:3">
      <c r="A23" s="3" t="s">
        <v>90</v>
      </c>
      <c r="B23" s="3" t="s">
        <v>91</v>
      </c>
      <c r="C23" s="3" t="s">
        <v>91</v>
      </c>
    </row>
    <row r="24" spans="1:3">
      <c r="A24" s="3" t="s">
        <v>92</v>
      </c>
      <c r="B24" s="5" t="n">
        <v>-107836</v>
      </c>
      <c r="C24" s="5" t="n">
        <v>-56661</v>
      </c>
    </row>
    <row r="25" spans="1:3">
      <c r="A25" s="3" t="s">
        <v>93</v>
      </c>
      <c r="B25" s="5" t="n">
        <v>872791</v>
      </c>
      <c r="C25" s="5" t="n">
        <v>697938</v>
      </c>
    </row>
    <row r="26" spans="1:3">
      <c r="A26" s="3" t="s">
        <v>94</v>
      </c>
      <c r="B26" s="5" t="n">
        <v>-324192</v>
      </c>
      <c r="C26" s="5" t="n">
        <v>-237782</v>
      </c>
    </row>
    <row r="27" spans="1:3">
      <c r="A27" s="3" t="s">
        <v>95</v>
      </c>
      <c r="B27" s="5" t="n">
        <v>1432</v>
      </c>
      <c r="C27" s="5" t="n">
        <v>291</v>
      </c>
    </row>
    <row r="28" spans="1:3">
      <c r="A28" s="3" t="s">
        <v>96</v>
      </c>
      <c r="B28" s="5" t="n">
        <v>442827</v>
      </c>
      <c r="C28" s="5" t="n">
        <v>404361</v>
      </c>
    </row>
    <row r="29" spans="1:3">
      <c r="A29" s="3" t="s">
        <v>97</v>
      </c>
      <c r="B29" s="5" t="n">
        <v>-49000</v>
      </c>
      <c r="C29" s="5" t="n">
        <v>-32608</v>
      </c>
    </row>
    <row r="30" spans="1:3">
      <c r="A30" s="3" t="s">
        <v>98</v>
      </c>
      <c r="B30" s="5" t="n">
        <v>393827</v>
      </c>
      <c r="C30" s="5" t="n">
        <v>371753</v>
      </c>
    </row>
    <row r="31" spans="1:3">
      <c r="A31" s="3" t="s">
        <v>99</v>
      </c>
      <c r="B31" s="5" t="n">
        <v>1071699</v>
      </c>
      <c r="C31" s="5" t="n">
        <v>914375</v>
      </c>
    </row>
    <row r="32" spans="1:3">
      <c r="A32" s="3" t="s">
        <v>64</v>
      </c>
    </row>
    <row r="33" spans="1:3">
      <c r="A33" s="6" t="s">
        <v>83</v>
      </c>
    </row>
    <row r="34" spans="1:3">
      <c r="A34" s="3" t="s">
        <v>100</v>
      </c>
      <c r="B34" s="5" t="n">
        <v>528</v>
      </c>
      <c r="C34" s="5" t="n">
        <v>470</v>
      </c>
    </row>
    <row r="35" spans="1:3">
      <c r="A35" s="3" t="s">
        <v>98</v>
      </c>
      <c r="B35" s="5" t="n">
        <v>528</v>
      </c>
      <c r="C35" s="5" t="n">
        <v>470</v>
      </c>
    </row>
    <row r="36" spans="1:3">
      <c r="A36" s="3" t="s">
        <v>66</v>
      </c>
    </row>
    <row r="37" spans="1:3">
      <c r="A37" s="6" t="s">
        <v>83</v>
      </c>
    </row>
    <row r="38" spans="1:3">
      <c r="A38" s="3" t="s">
        <v>100</v>
      </c>
      <c r="B38" s="5" t="n">
        <v>104</v>
      </c>
      <c r="C38" s="5" t="n">
        <v>105</v>
      </c>
    </row>
    <row r="39" spans="1:3">
      <c r="A39" s="3" t="s">
        <v>98</v>
      </c>
      <c r="B39" s="4" t="n">
        <v>104</v>
      </c>
      <c r="C39" s="4" t="n">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6" t="s">
        <v>221</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79</v>
      </c>
      <c r="B9" s="3" t="s">
        <v>280</v>
      </c>
    </row>
    <row r="10" spans="1:2">
      <c r="A10" s="3" t="s">
        <v>281</v>
      </c>
      <c r="B10" s="3" t="s">
        <v>282</v>
      </c>
    </row>
    <row r="11" spans="1:2">
      <c r="A11" s="3" t="s">
        <v>283</v>
      </c>
      <c r="B11" s="3" t="s">
        <v>284</v>
      </c>
    </row>
    <row r="12" spans="1:2">
      <c r="A12" s="3" t="s">
        <v>285</v>
      </c>
      <c r="B12" s="3" t="s">
        <v>286</v>
      </c>
    </row>
    <row r="13" spans="1:2">
      <c r="A13" s="3" t="s">
        <v>229</v>
      </c>
      <c r="B13" s="3" t="s">
        <v>287</v>
      </c>
    </row>
    <row r="14" spans="1:2">
      <c r="A14" s="3" t="s">
        <v>288</v>
      </c>
      <c r="B14" s="3" t="s">
        <v>289</v>
      </c>
    </row>
    <row r="15" spans="1:2">
      <c r="A15" s="3" t="s">
        <v>290</v>
      </c>
      <c r="B15" s="3" t="s">
        <v>291</v>
      </c>
    </row>
    <row r="16" spans="1:2">
      <c r="A16" s="3" t="s">
        <v>292</v>
      </c>
      <c r="B16" s="3" t="s">
        <v>293</v>
      </c>
    </row>
    <row r="17" spans="1:2">
      <c r="A17" s="3" t="s">
        <v>235</v>
      </c>
      <c r="B17" s="3" t="s">
        <v>294</v>
      </c>
    </row>
    <row r="18" spans="1:2">
      <c r="A18" s="3" t="s">
        <v>295</v>
      </c>
      <c r="B18"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6" t="s">
        <v>221</v>
      </c>
    </row>
    <row r="4" spans="1:2">
      <c r="A4" s="3" t="s">
        <v>298</v>
      </c>
      <c r="B4"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6" t="s">
        <v>227</v>
      </c>
    </row>
    <row r="4" spans="1:2">
      <c r="A4" s="3" t="s">
        <v>301</v>
      </c>
      <c r="B4" s="3"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6" t="s">
        <v>230</v>
      </c>
    </row>
    <row r="4" spans="1:2">
      <c r="A4" s="3" t="s">
        <v>304</v>
      </c>
      <c r="B4"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8</v>
      </c>
    </row>
    <row r="2" spans="1:3">
      <c r="A2" s="3" t="s">
        <v>102</v>
      </c>
      <c r="B2" s="4" t="n">
        <v>4088</v>
      </c>
      <c r="C2" s="4" t="n">
        <v>1975</v>
      </c>
    </row>
    <row r="3" spans="1:3">
      <c r="A3" s="3" t="s">
        <v>103</v>
      </c>
      <c r="B3" s="5" t="n">
        <v>2757558</v>
      </c>
      <c r="C3" s="5" t="n">
        <v>1426115</v>
      </c>
    </row>
    <row r="4" spans="1:3">
      <c r="A4" s="3" t="s">
        <v>64</v>
      </c>
    </row>
    <row r="5" spans="1:3">
      <c r="A5" s="3" t="s">
        <v>104</v>
      </c>
      <c r="B5" s="7" t="n">
        <v>0.01</v>
      </c>
      <c r="C5" s="7" t="n">
        <v>0.01</v>
      </c>
    </row>
    <row r="6" spans="1:3">
      <c r="A6" s="3" t="s">
        <v>105</v>
      </c>
      <c r="B6" s="5" t="n">
        <v>1000000000</v>
      </c>
      <c r="C6" s="5" t="n">
        <v>1000000000</v>
      </c>
    </row>
    <row r="7" spans="1:3">
      <c r="A7" s="3" t="s">
        <v>106</v>
      </c>
      <c r="B7" s="5" t="n">
        <v>52773617</v>
      </c>
      <c r="C7" s="5" t="n">
        <v>47031095</v>
      </c>
    </row>
    <row r="8" spans="1:3">
      <c r="A8" s="3" t="s">
        <v>107</v>
      </c>
      <c r="B8" s="5" t="n">
        <v>50016059</v>
      </c>
      <c r="C8" s="5" t="n">
        <v>45604980</v>
      </c>
    </row>
    <row r="9" spans="1:3">
      <c r="A9" s="3" t="s">
        <v>103</v>
      </c>
      <c r="B9" s="5" t="n">
        <v>2757558</v>
      </c>
      <c r="C9" s="5" t="n">
        <v>1426115</v>
      </c>
    </row>
    <row r="10" spans="1:3">
      <c r="A10" s="3" t="s">
        <v>66</v>
      </c>
    </row>
    <row r="11" spans="1:3">
      <c r="A11" s="3" t="s">
        <v>104</v>
      </c>
      <c r="B11" s="7" t="n">
        <v>0.01</v>
      </c>
      <c r="C11" s="7" t="n">
        <v>0.01</v>
      </c>
    </row>
    <row r="12" spans="1:3">
      <c r="A12" s="3" t="s">
        <v>105</v>
      </c>
      <c r="B12" s="5" t="n">
        <v>1000000000</v>
      </c>
      <c r="C12" s="5" t="n">
        <v>1000000000</v>
      </c>
    </row>
    <row r="13" spans="1:3">
      <c r="A13" s="3" t="s">
        <v>106</v>
      </c>
      <c r="B13" s="5" t="n">
        <v>10397915</v>
      </c>
      <c r="C13" s="5" t="n">
        <v>10493358</v>
      </c>
    </row>
    <row r="14" spans="1:3">
      <c r="A14" s="3" t="s">
        <v>107</v>
      </c>
      <c r="B14" s="5" t="n">
        <v>10397915</v>
      </c>
      <c r="C14" s="5" t="n">
        <v>10493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33</v>
      </c>
    </row>
    <row r="4" spans="1:2">
      <c r="A4" s="3" t="s">
        <v>307</v>
      </c>
      <c r="B4"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36</v>
      </c>
    </row>
    <row r="4" spans="1:2">
      <c r="A4" s="3" t="s">
        <v>310</v>
      </c>
      <c r="B4" s="3" t="s">
        <v>311</v>
      </c>
    </row>
    <row r="5" spans="1:2">
      <c r="A5" s="3" t="s">
        <v>312</v>
      </c>
      <c r="B5" s="3" t="s">
        <v>313</v>
      </c>
    </row>
    <row r="6" spans="1:2">
      <c r="A6" s="3" t="s">
        <v>314</v>
      </c>
      <c r="B6" s="3" t="s">
        <v>315</v>
      </c>
    </row>
    <row r="7" spans="1:2">
      <c r="A7" s="3" t="s">
        <v>316</v>
      </c>
      <c r="B7"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39</v>
      </c>
    </row>
    <row r="4" spans="1:2">
      <c r="A4" s="3" t="s">
        <v>319</v>
      </c>
      <c r="B4"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42</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64</v>
      </c>
    </row>
    <row r="4" spans="1:2">
      <c r="A4" s="6" t="s">
        <v>329</v>
      </c>
    </row>
    <row r="5" spans="1:2">
      <c r="A5" s="3" t="s">
        <v>330</v>
      </c>
      <c r="B5" s="3" t="s">
        <v>331</v>
      </c>
    </row>
    <row r="6" spans="1:2">
      <c r="A6" s="3" t="s">
        <v>66</v>
      </c>
    </row>
    <row r="7" spans="1:2">
      <c r="A7" s="6" t="s">
        <v>329</v>
      </c>
    </row>
    <row r="8" spans="1:2">
      <c r="A8" s="3" t="s">
        <v>330</v>
      </c>
      <c r="B8" s="3"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54</v>
      </c>
    </row>
    <row r="4" spans="1:2">
      <c r="A4" s="3" t="s">
        <v>334</v>
      </c>
      <c r="B4" s="3" t="s">
        <v>335</v>
      </c>
    </row>
    <row r="5" spans="1:2">
      <c r="A5" s="3" t="s">
        <v>336</v>
      </c>
      <c r="B5" s="3" t="s">
        <v>337</v>
      </c>
    </row>
    <row r="6" spans="1:2">
      <c r="A6" s="3" t="s">
        <v>338</v>
      </c>
      <c r="B6" s="3"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6" t="s">
        <v>260</v>
      </c>
    </row>
    <row r="4" spans="1:2">
      <c r="A4" s="3" t="s">
        <v>341</v>
      </c>
      <c r="B4" s="3"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68</v>
      </c>
      <c r="D1" s="2" t="s">
        <v>109</v>
      </c>
      <c r="E1" s="2" t="s">
        <v>344</v>
      </c>
    </row>
    <row r="2" spans="1:5">
      <c r="A2" s="6" t="s">
        <v>345</v>
      </c>
    </row>
    <row r="3" spans="1:5">
      <c r="A3" s="3" t="s">
        <v>346</v>
      </c>
      <c r="B3" s="4" t="n">
        <v>71798</v>
      </c>
      <c r="C3" s="4" t="n">
        <v>59705</v>
      </c>
    </row>
    <row r="4" spans="1:5">
      <c r="A4" s="3" t="s">
        <v>347</v>
      </c>
      <c r="B4" s="5" t="n">
        <v>96014</v>
      </c>
      <c r="C4" s="5" t="n">
        <v>201395</v>
      </c>
    </row>
    <row r="5" spans="1:5">
      <c r="A5" s="3" t="s">
        <v>71</v>
      </c>
      <c r="B5" s="5" t="n">
        <v>760</v>
      </c>
      <c r="C5" s="5" t="n">
        <v>671</v>
      </c>
    </row>
    <row r="6" spans="1:5">
      <c r="A6" s="3" t="s">
        <v>348</v>
      </c>
      <c r="B6" s="4" t="n">
        <v>168572</v>
      </c>
      <c r="C6" s="4" t="n">
        <v>261771</v>
      </c>
      <c r="D6" s="4" t="n">
        <v>213894</v>
      </c>
      <c r="E6" s="4" t="n">
        <v>3195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9</v>
      </c>
      <c r="B1" s="2" t="s">
        <v>1</v>
      </c>
    </row>
    <row r="2" spans="1:6">
      <c r="B2" s="2" t="s">
        <v>2</v>
      </c>
      <c r="C2" s="2" t="s">
        <v>68</v>
      </c>
      <c r="D2" s="2" t="s">
        <v>109</v>
      </c>
      <c r="E2" s="2" t="s">
        <v>350</v>
      </c>
      <c r="F2" s="2" t="s">
        <v>351</v>
      </c>
    </row>
    <row r="3" spans="1:6">
      <c r="A3" s="6" t="s">
        <v>352</v>
      </c>
    </row>
    <row r="4" spans="1:6">
      <c r="A4" s="3" t="s">
        <v>353</v>
      </c>
      <c r="B4" s="4" t="n">
        <v>19879</v>
      </c>
      <c r="C4" s="4" t="n">
        <v>26738</v>
      </c>
    </row>
    <row r="5" spans="1:6">
      <c r="A5" s="3" t="s">
        <v>354</v>
      </c>
      <c r="B5" s="5" t="n">
        <v>990</v>
      </c>
      <c r="C5" s="5" t="n">
        <v>653</v>
      </c>
      <c r="D5" s="4" t="n">
        <v>408</v>
      </c>
    </row>
    <row r="6" spans="1:6">
      <c r="A6" s="3" t="s">
        <v>94</v>
      </c>
      <c r="B6" s="5" t="n">
        <v>-324192</v>
      </c>
      <c r="C6" s="5" t="n">
        <v>-237782</v>
      </c>
    </row>
    <row r="7" spans="1:6">
      <c r="A7" s="3" t="s">
        <v>355</v>
      </c>
      <c r="B7" s="5" t="n">
        <v>1452</v>
      </c>
      <c r="C7" s="5" t="n">
        <v>-453</v>
      </c>
      <c r="D7" s="5" t="n">
        <v>1827</v>
      </c>
    </row>
    <row r="8" spans="1:6">
      <c r="A8" s="6" t="s">
        <v>356</v>
      </c>
    </row>
    <row r="9" spans="1:6">
      <c r="A9" s="3" t="s">
        <v>357</v>
      </c>
      <c r="B9" s="5" t="n">
        <v>197625</v>
      </c>
    </row>
    <row r="10" spans="1:6">
      <c r="A10" s="3" t="s">
        <v>358</v>
      </c>
      <c r="B10" s="4" t="n">
        <v>190763</v>
      </c>
    </row>
    <row r="11" spans="1:6">
      <c r="A11" s="3" t="s">
        <v>359</v>
      </c>
      <c r="B11" s="3" t="s">
        <v>360</v>
      </c>
    </row>
    <row r="12" spans="1:6">
      <c r="A12" s="3" t="s">
        <v>361</v>
      </c>
      <c r="B12" s="3" t="s">
        <v>362</v>
      </c>
    </row>
    <row r="13" spans="1:6">
      <c r="A13" s="6" t="s">
        <v>235</v>
      </c>
    </row>
    <row r="14" spans="1:6">
      <c r="A14" s="3" t="s">
        <v>363</v>
      </c>
      <c r="B14" s="4" t="n">
        <v>0</v>
      </c>
      <c r="C14" s="4" t="n">
        <v>0</v>
      </c>
      <c r="D14" s="5" t="n">
        <v>0</v>
      </c>
    </row>
    <row r="15" spans="1:6">
      <c r="A15" s="3" t="s">
        <v>364</v>
      </c>
    </row>
    <row r="16" spans="1:6">
      <c r="A16" s="6" t="s">
        <v>365</v>
      </c>
    </row>
    <row r="17" spans="1:6">
      <c r="A17" s="3" t="s">
        <v>366</v>
      </c>
      <c r="B17" s="3" t="s">
        <v>367</v>
      </c>
    </row>
    <row r="18" spans="1:6">
      <c r="A18" s="3" t="s">
        <v>368</v>
      </c>
      <c r="B18" s="3" t="s">
        <v>369</v>
      </c>
    </row>
    <row r="19" spans="1:6">
      <c r="A19" s="3" t="s">
        <v>370</v>
      </c>
    </row>
    <row r="20" spans="1:6">
      <c r="A20" s="6" t="s">
        <v>365</v>
      </c>
    </row>
    <row r="21" spans="1:6">
      <c r="A21" s="3" t="s">
        <v>366</v>
      </c>
      <c r="B21" s="3" t="s">
        <v>371</v>
      </c>
    </row>
    <row r="22" spans="1:6">
      <c r="A22" s="3" t="s">
        <v>368</v>
      </c>
      <c r="B22" s="3" t="s">
        <v>372</v>
      </c>
    </row>
    <row r="23" spans="1:6">
      <c r="A23" s="3" t="s">
        <v>373</v>
      </c>
      <c r="B23" s="3" t="s">
        <v>374</v>
      </c>
    </row>
    <row r="24" spans="1:6">
      <c r="A24" s="3" t="s">
        <v>375</v>
      </c>
    </row>
    <row r="25" spans="1:6">
      <c r="A25" s="6" t="s">
        <v>352</v>
      </c>
    </row>
    <row r="26" spans="1:6">
      <c r="A26" s="3" t="s">
        <v>94</v>
      </c>
      <c r="D26" s="5" t="n">
        <v>-317</v>
      </c>
    </row>
    <row r="27" spans="1:6">
      <c r="A27" s="3" t="s">
        <v>355</v>
      </c>
      <c r="D27" s="5" t="n">
        <v>317</v>
      </c>
    </row>
    <row r="28" spans="1:6">
      <c r="A28" s="3" t="s">
        <v>376</v>
      </c>
    </row>
    <row r="29" spans="1:6">
      <c r="A29" s="6" t="s">
        <v>356</v>
      </c>
    </row>
    <row r="30" spans="1:6">
      <c r="A30" s="3" t="s">
        <v>357</v>
      </c>
      <c r="E30" s="4" t="n">
        <v>63252</v>
      </c>
    </row>
    <row r="31" spans="1:6">
      <c r="A31" s="3" t="s">
        <v>358</v>
      </c>
      <c r="E31" s="5" t="n">
        <v>63252</v>
      </c>
    </row>
    <row r="32" spans="1:6">
      <c r="A32" s="3" t="s">
        <v>377</v>
      </c>
    </row>
    <row r="33" spans="1:6">
      <c r="A33" s="6" t="s">
        <v>356</v>
      </c>
    </row>
    <row r="34" spans="1:6">
      <c r="A34" s="3" t="s">
        <v>358</v>
      </c>
      <c r="E34" s="5" t="n">
        <v>1666</v>
      </c>
    </row>
    <row r="35" spans="1:6">
      <c r="A35" s="3" t="s">
        <v>378</v>
      </c>
    </row>
    <row r="36" spans="1:6">
      <c r="A36" s="6" t="s">
        <v>356</v>
      </c>
    </row>
    <row r="37" spans="1:6">
      <c r="A37" s="3" t="s">
        <v>358</v>
      </c>
      <c r="E37" s="4" t="n">
        <v>7139</v>
      </c>
    </row>
    <row r="38" spans="1:6">
      <c r="A38" s="3" t="s">
        <v>379</v>
      </c>
    </row>
    <row r="39" spans="1:6">
      <c r="A39" s="6" t="s">
        <v>365</v>
      </c>
    </row>
    <row r="40" spans="1:6">
      <c r="A40" s="3" t="s">
        <v>380</v>
      </c>
      <c r="D40" s="5" t="n">
        <v>3722</v>
      </c>
    </row>
    <row r="41" spans="1:6">
      <c r="A41" s="3" t="s">
        <v>381</v>
      </c>
      <c r="D41" s="5" t="n">
        <v>567</v>
      </c>
    </row>
    <row r="42" spans="1:6">
      <c r="A42" s="3" t="s">
        <v>382</v>
      </c>
      <c r="D42" s="4" t="n">
        <v>3155</v>
      </c>
    </row>
    <row r="43" spans="1:6">
      <c r="A43" s="3" t="s">
        <v>383</v>
      </c>
    </row>
    <row r="44" spans="1:6">
      <c r="A44" s="6" t="s">
        <v>365</v>
      </c>
    </row>
    <row r="45" spans="1:6">
      <c r="A45" s="3" t="s">
        <v>381</v>
      </c>
      <c r="F45" s="4" t="n">
        <v>658</v>
      </c>
    </row>
    <row r="46" spans="1:6">
      <c r="A46" s="3" t="s">
        <v>384</v>
      </c>
    </row>
    <row r="47" spans="1:6">
      <c r="A47" s="6" t="s">
        <v>365</v>
      </c>
    </row>
    <row r="48" spans="1:6">
      <c r="A48" s="3" t="s">
        <v>380</v>
      </c>
      <c r="F48" s="5" t="n">
        <v>-4855</v>
      </c>
    </row>
    <row r="49" spans="1:6">
      <c r="A49" s="3" t="s">
        <v>381</v>
      </c>
      <c r="F49" s="5" t="n">
        <v>658</v>
      </c>
    </row>
    <row r="50" spans="1:6">
      <c r="A50" s="3" t="s">
        <v>385</v>
      </c>
    </row>
    <row r="51" spans="1:6">
      <c r="A51" s="6" t="s">
        <v>365</v>
      </c>
    </row>
    <row r="52" spans="1:6">
      <c r="A52" s="3" t="s">
        <v>380</v>
      </c>
      <c r="F52" s="4" t="n">
        <v>4855</v>
      </c>
    </row>
    <row r="53" spans="1:6">
      <c r="A53" s="3" t="s">
        <v>386</v>
      </c>
    </row>
    <row r="54" spans="1:6">
      <c r="A54" s="6" t="s">
        <v>352</v>
      </c>
    </row>
    <row r="55" spans="1:6">
      <c r="A55" s="3" t="s">
        <v>387</v>
      </c>
      <c r="B55" s="3" t="s">
        <v>388</v>
      </c>
    </row>
    <row r="56" spans="1:6">
      <c r="A56" s="3" t="s">
        <v>389</v>
      </c>
    </row>
    <row r="57" spans="1:6">
      <c r="A57" s="6" t="s">
        <v>356</v>
      </c>
    </row>
    <row r="58" spans="1:6">
      <c r="A58" s="3" t="s">
        <v>390</v>
      </c>
      <c r="B58" s="3" t="s">
        <v>388</v>
      </c>
    </row>
    <row r="59" spans="1:6">
      <c r="A59" s="3" t="s">
        <v>391</v>
      </c>
    </row>
    <row r="60" spans="1:6">
      <c r="A60" s="6" t="s">
        <v>352</v>
      </c>
    </row>
    <row r="61" spans="1:6">
      <c r="A61" s="3" t="s">
        <v>387</v>
      </c>
      <c r="B61" s="3" t="s">
        <v>392</v>
      </c>
    </row>
    <row r="62" spans="1:6">
      <c r="A62" s="3" t="s">
        <v>393</v>
      </c>
    </row>
    <row r="63" spans="1:6">
      <c r="A63" s="6" t="s">
        <v>356</v>
      </c>
    </row>
    <row r="64" spans="1:6">
      <c r="A64" s="3" t="s">
        <v>390</v>
      </c>
      <c r="B64" s="3" t="s">
        <v>3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5</v>
      </c>
      <c r="B1" s="2" t="s">
        <v>396</v>
      </c>
      <c r="C1" s="2" t="s">
        <v>397</v>
      </c>
      <c r="D1" s="2" t="s">
        <v>398</v>
      </c>
      <c r="E1" s="2" t="s">
        <v>399</v>
      </c>
      <c r="F1" s="2" t="s">
        <v>400</v>
      </c>
      <c r="G1" s="2" t="s">
        <v>401</v>
      </c>
      <c r="H1" s="2" t="s">
        <v>402</v>
      </c>
      <c r="I1" s="2" t="s">
        <v>109</v>
      </c>
      <c r="J1" s="2" t="s">
        <v>403</v>
      </c>
      <c r="K1" s="2" t="s">
        <v>2</v>
      </c>
      <c r="L1" s="2" t="s">
        <v>68</v>
      </c>
      <c r="M1" s="2" t="s">
        <v>109</v>
      </c>
      <c r="N1" s="2" t="s">
        <v>404</v>
      </c>
    </row>
    <row r="2" spans="1:14">
      <c r="A2" s="6" t="s">
        <v>283</v>
      </c>
    </row>
    <row r="3" spans="1:14">
      <c r="A3" s="3" t="s">
        <v>405</v>
      </c>
      <c r="K3" s="4" t="n">
        <v>20714</v>
      </c>
      <c r="M3" s="4" t="n">
        <v>41652</v>
      </c>
    </row>
    <row r="4" spans="1:14">
      <c r="A4" s="3" t="s">
        <v>406</v>
      </c>
      <c r="K4" s="5" t="n">
        <v>2848</v>
      </c>
      <c r="L4" s="4" t="n">
        <v>2737</v>
      </c>
      <c r="M4" s="5" t="n">
        <v>11672</v>
      </c>
    </row>
    <row r="5" spans="1:14">
      <c r="A5" s="3" t="s">
        <v>407</v>
      </c>
      <c r="K5" s="4" t="n">
        <v>38944</v>
      </c>
      <c r="L5" s="4" t="n">
        <v>46897</v>
      </c>
    </row>
    <row r="6" spans="1:14">
      <c r="A6" s="3" t="s">
        <v>408</v>
      </c>
    </row>
    <row r="7" spans="1:14">
      <c r="A7" s="6" t="s">
        <v>283</v>
      </c>
    </row>
    <row r="8" spans="1:14">
      <c r="A8" s="3" t="s">
        <v>409</v>
      </c>
      <c r="N8" s="3" t="s">
        <v>410</v>
      </c>
    </row>
    <row r="9" spans="1:14">
      <c r="A9" s="3" t="s">
        <v>405</v>
      </c>
      <c r="I9" s="4" t="n">
        <v>9680</v>
      </c>
      <c r="J9" s="4" t="n">
        <v>14429</v>
      </c>
      <c r="M9" s="5" t="n">
        <v>15170</v>
      </c>
    </row>
    <row r="10" spans="1:14">
      <c r="A10" s="3" t="s">
        <v>411</v>
      </c>
      <c r="M10" s="5" t="n">
        <v>-2400</v>
      </c>
    </row>
    <row r="11" spans="1:14">
      <c r="A11" s="3" t="s">
        <v>406</v>
      </c>
      <c r="D11" s="4" t="n">
        <v>2848</v>
      </c>
      <c r="E11" s="4" t="n">
        <v>2737</v>
      </c>
      <c r="H11" s="4" t="n">
        <v>11672</v>
      </c>
    </row>
    <row r="12" spans="1:14">
      <c r="A12" s="3" t="s">
        <v>412</v>
      </c>
      <c r="F12" s="5" t="n">
        <v>10060000</v>
      </c>
      <c r="G12" s="5" t="n">
        <v>11940000</v>
      </c>
    </row>
    <row r="13" spans="1:14">
      <c r="A13" s="3" t="s">
        <v>413</v>
      </c>
      <c r="M13" s="4" t="n">
        <v>2372</v>
      </c>
    </row>
    <row r="14" spans="1:14">
      <c r="A14" s="3" t="s">
        <v>414</v>
      </c>
      <c r="B14" s="4" t="n">
        <v>8083</v>
      </c>
      <c r="C14" s="4" t="n">
        <v>12631</v>
      </c>
    </row>
    <row r="15" spans="1:14">
      <c r="A15" s="3" t="s">
        <v>415</v>
      </c>
    </row>
    <row r="16" spans="1:14">
      <c r="A16" s="6" t="s">
        <v>283</v>
      </c>
    </row>
    <row r="17" spans="1:14">
      <c r="A17" s="3" t="s">
        <v>412</v>
      </c>
      <c r="B17" s="5" t="n">
        <v>8000000</v>
      </c>
      <c r="C17" s="5" t="n">
        <v>1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8</v>
      </c>
      <c r="D2" s="2" t="s">
        <v>109</v>
      </c>
    </row>
    <row r="3" spans="1:4">
      <c r="A3" s="3" t="s">
        <v>110</v>
      </c>
      <c r="B3" s="4" t="n">
        <v>746534</v>
      </c>
      <c r="C3" s="4" t="n">
        <v>885840</v>
      </c>
      <c r="D3" s="4" t="n">
        <v>684615</v>
      </c>
    </row>
    <row r="4" spans="1:4">
      <c r="A4" s="6" t="s">
        <v>111</v>
      </c>
    </row>
    <row r="5" spans="1:4">
      <c r="A5" s="3" t="s">
        <v>112</v>
      </c>
      <c r="B5" s="5" t="n">
        <v>488439</v>
      </c>
      <c r="C5" s="5" t="n">
        <v>513863</v>
      </c>
      <c r="D5" s="5" t="n">
        <v>401384</v>
      </c>
    </row>
    <row r="6" spans="1:4">
      <c r="A6" s="3" t="s">
        <v>113</v>
      </c>
      <c r="B6" s="5" t="n">
        <v>20209</v>
      </c>
      <c r="C6" s="5" t="n">
        <v>18952</v>
      </c>
      <c r="D6" s="5" t="n">
        <v>17101</v>
      </c>
    </row>
    <row r="7" spans="1:4">
      <c r="A7" s="3" t="s">
        <v>114</v>
      </c>
      <c r="B7" s="5" t="n">
        <v>19229</v>
      </c>
      <c r="C7" s="5" t="n">
        <v>25311</v>
      </c>
      <c r="D7" s="5" t="n">
        <v>19954</v>
      </c>
    </row>
    <row r="8" spans="1:4">
      <c r="A8" s="3" t="s">
        <v>115</v>
      </c>
      <c r="B8" s="5" t="n">
        <v>31590</v>
      </c>
      <c r="C8" s="5" t="n">
        <v>29747</v>
      </c>
      <c r="D8" s="5" t="n">
        <v>25173</v>
      </c>
    </row>
    <row r="9" spans="1:4">
      <c r="A9" s="3" t="s">
        <v>116</v>
      </c>
      <c r="B9" s="5" t="n">
        <v>41496</v>
      </c>
      <c r="C9" s="5" t="n">
        <v>42264</v>
      </c>
      <c r="D9" s="5" t="n">
        <v>30634</v>
      </c>
    </row>
    <row r="10" spans="1:4">
      <c r="A10" s="3" t="s">
        <v>117</v>
      </c>
      <c r="B10" s="5" t="n">
        <v>4965</v>
      </c>
      <c r="C10" s="5" t="n">
        <v>4625</v>
      </c>
      <c r="D10" s="5" t="n">
        <v>3544</v>
      </c>
    </row>
    <row r="11" spans="1:4">
      <c r="A11" s="3" t="s">
        <v>118</v>
      </c>
      <c r="B11" s="5" t="n">
        <v>26063</v>
      </c>
      <c r="C11" s="5" t="n">
        <v>24297</v>
      </c>
      <c r="D11" s="5" t="n">
        <v>22543</v>
      </c>
    </row>
    <row r="12" spans="1:4">
      <c r="A12" s="3" t="s">
        <v>119</v>
      </c>
      <c r="B12" s="5" t="n">
        <v>631991</v>
      </c>
      <c r="C12" s="5" t="n">
        <v>659059</v>
      </c>
      <c r="D12" s="5" t="n">
        <v>520333</v>
      </c>
    </row>
    <row r="13" spans="1:4">
      <c r="A13" s="3" t="s">
        <v>120</v>
      </c>
      <c r="B13" s="5" t="n">
        <v>114543</v>
      </c>
      <c r="C13" s="5" t="n">
        <v>226781</v>
      </c>
      <c r="D13" s="5" t="n">
        <v>164282</v>
      </c>
    </row>
    <row r="14" spans="1:4">
      <c r="A14" s="3" t="s">
        <v>121</v>
      </c>
      <c r="B14" s="5" t="n">
        <v>32962</v>
      </c>
      <c r="C14" s="5" t="n">
        <v>11671</v>
      </c>
      <c r="D14" s="5" t="n">
        <v>186069</v>
      </c>
    </row>
    <row r="15" spans="1:4">
      <c r="A15" s="3" t="s">
        <v>122</v>
      </c>
      <c r="B15" s="5" t="n">
        <v>147505</v>
      </c>
      <c r="C15" s="5" t="n">
        <v>238452</v>
      </c>
      <c r="D15" s="5" t="n">
        <v>350351</v>
      </c>
    </row>
    <row r="16" spans="1:4">
      <c r="A16" s="3" t="s">
        <v>123</v>
      </c>
      <c r="B16" s="5" t="n">
        <v>11813</v>
      </c>
      <c r="C16" s="5" t="n">
        <v>30448</v>
      </c>
      <c r="D16" s="5" t="n">
        <v>223827</v>
      </c>
    </row>
    <row r="17" spans="1:4">
      <c r="A17" s="3" t="s">
        <v>124</v>
      </c>
      <c r="B17" s="5" t="n">
        <v>135692</v>
      </c>
      <c r="C17" s="5" t="n">
        <v>208004</v>
      </c>
      <c r="D17" s="5" t="n">
        <v>126524</v>
      </c>
    </row>
    <row r="18" spans="1:4">
      <c r="A18" s="3" t="s">
        <v>125</v>
      </c>
      <c r="B18" s="5" t="n">
        <v>30597</v>
      </c>
      <c r="C18" s="5" t="n">
        <v>67324</v>
      </c>
      <c r="D18" s="5" t="n">
        <v>97124</v>
      </c>
    </row>
    <row r="19" spans="1:4">
      <c r="A19" s="3" t="s">
        <v>126</v>
      </c>
      <c r="B19" s="5" t="n">
        <v>105095</v>
      </c>
      <c r="C19" s="5" t="n">
        <v>140680</v>
      </c>
      <c r="D19" s="5" t="n">
        <v>29400</v>
      </c>
    </row>
    <row r="20" spans="1:4">
      <c r="A20" s="3" t="s">
        <v>64</v>
      </c>
    </row>
    <row r="21" spans="1:4">
      <c r="A21" s="6" t="s">
        <v>111</v>
      </c>
    </row>
    <row r="22" spans="1:4">
      <c r="A22" s="3" t="s">
        <v>126</v>
      </c>
      <c r="B22" s="4" t="n">
        <v>105095</v>
      </c>
      <c r="C22" s="4" t="n">
        <v>140680</v>
      </c>
      <c r="D22" s="4" t="n">
        <v>29400</v>
      </c>
    </row>
    <row r="23" spans="1:4">
      <c r="A23" s="6" t="s">
        <v>127</v>
      </c>
    </row>
    <row r="24" spans="1:4">
      <c r="A24" s="3" t="s">
        <v>128</v>
      </c>
      <c r="B24" s="5" t="n">
        <v>50373874</v>
      </c>
      <c r="C24" s="5" t="n">
        <v>43216358</v>
      </c>
      <c r="D24" s="5" t="n">
        <v>30597058</v>
      </c>
    </row>
    <row r="25" spans="1:4">
      <c r="A25" s="3" t="s">
        <v>129</v>
      </c>
      <c r="B25" s="5" t="n">
        <v>55513149</v>
      </c>
      <c r="C25" s="5" t="n">
        <v>50690528</v>
      </c>
      <c r="D25" s="5" t="n">
        <v>37675511</v>
      </c>
    </row>
    <row r="26" spans="1:4">
      <c r="A26" s="6" t="s">
        <v>130</v>
      </c>
    </row>
    <row r="27" spans="1:4">
      <c r="A27" s="3" t="s">
        <v>131</v>
      </c>
      <c r="B27" s="7" t="n">
        <v>2.09</v>
      </c>
      <c r="C27" s="7" t="n">
        <v>3.26</v>
      </c>
      <c r="D27" s="7" t="n">
        <v>0.96</v>
      </c>
    </row>
    <row r="28" spans="1:4">
      <c r="A28" s="3" t="s">
        <v>132</v>
      </c>
      <c r="B28" s="7" t="n">
        <v>1.89</v>
      </c>
      <c r="C28" s="7" t="n">
        <v>2.78</v>
      </c>
      <c r="D28" s="7" t="n">
        <v>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8</v>
      </c>
      <c r="D2" s="2" t="s">
        <v>109</v>
      </c>
    </row>
    <row r="3" spans="1:4">
      <c r="A3" s="6" t="s">
        <v>283</v>
      </c>
    </row>
    <row r="4" spans="1:4">
      <c r="A4" s="3" t="s">
        <v>417</v>
      </c>
      <c r="B4" s="4" t="n">
        <v>106894</v>
      </c>
      <c r="C4" s="4" t="n">
        <v>91222</v>
      </c>
      <c r="D4" s="4" t="n">
        <v>83602</v>
      </c>
    </row>
    <row r="5" spans="1:4">
      <c r="A5" s="3" t="s">
        <v>119</v>
      </c>
      <c r="B5" s="5" t="n">
        <v>-90558</v>
      </c>
      <c r="C5" s="5" t="n">
        <v>-69688</v>
      </c>
      <c r="D5" s="5" t="n">
        <v>-62187</v>
      </c>
    </row>
    <row r="6" spans="1:4">
      <c r="A6" s="3" t="s">
        <v>418</v>
      </c>
      <c r="B6" s="5" t="n">
        <v>16336</v>
      </c>
      <c r="C6" s="5" t="n">
        <v>21534</v>
      </c>
      <c r="D6" s="4" t="n">
        <v>21415</v>
      </c>
    </row>
    <row r="7" spans="1:4">
      <c r="A7" s="3" t="s">
        <v>82</v>
      </c>
      <c r="B7" s="5" t="n">
        <v>360035</v>
      </c>
      <c r="C7" s="5" t="n">
        <v>261513</v>
      </c>
    </row>
    <row r="8" spans="1:4">
      <c r="A8" s="3" t="s">
        <v>89</v>
      </c>
      <c r="B8" s="5" t="n">
        <v>-200925</v>
      </c>
      <c r="C8" s="5" t="n">
        <v>-91799</v>
      </c>
    </row>
    <row r="9" spans="1:4">
      <c r="A9" s="3" t="s">
        <v>419</v>
      </c>
      <c r="B9" s="4" t="n">
        <v>159110</v>
      </c>
      <c r="C9" s="4" t="n">
        <v>1697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8</v>
      </c>
    </row>
    <row r="2" spans="1:3">
      <c r="A2" s="6" t="s">
        <v>421</v>
      </c>
    </row>
    <row r="3" spans="1:3">
      <c r="A3" s="3" t="s">
        <v>184</v>
      </c>
      <c r="B3" s="4" t="n">
        <v>36049</v>
      </c>
      <c r="C3" s="4" t="n">
        <v>29863</v>
      </c>
    </row>
    <row r="4" spans="1:3">
      <c r="A4" s="3" t="s">
        <v>422</v>
      </c>
      <c r="B4" s="5" t="n">
        <v>-22057</v>
      </c>
      <c r="C4" s="5" t="n">
        <v>-17132</v>
      </c>
    </row>
    <row r="5" spans="1:3">
      <c r="A5" s="3" t="s">
        <v>79</v>
      </c>
      <c r="B5" s="5" t="n">
        <v>13992</v>
      </c>
      <c r="C5" s="5" t="n">
        <v>12731</v>
      </c>
    </row>
    <row r="6" spans="1:3">
      <c r="A6" s="3" t="s">
        <v>423</v>
      </c>
    </row>
    <row r="7" spans="1:3">
      <c r="A7" s="6" t="s">
        <v>421</v>
      </c>
    </row>
    <row r="8" spans="1:3">
      <c r="A8" s="3" t="s">
        <v>184</v>
      </c>
      <c r="B8" s="5" t="n">
        <v>13593</v>
      </c>
      <c r="C8" s="5" t="n">
        <v>11517</v>
      </c>
    </row>
    <row r="9" spans="1:3">
      <c r="A9" s="3" t="s">
        <v>424</v>
      </c>
    </row>
    <row r="10" spans="1:3">
      <c r="A10" s="6" t="s">
        <v>421</v>
      </c>
    </row>
    <row r="11" spans="1:3">
      <c r="A11" s="3" t="s">
        <v>184</v>
      </c>
      <c r="B11" s="5" t="n">
        <v>5054</v>
      </c>
      <c r="C11" s="5" t="n">
        <v>4533</v>
      </c>
    </row>
    <row r="12" spans="1:3">
      <c r="A12" s="3" t="s">
        <v>425</v>
      </c>
    </row>
    <row r="13" spans="1:3">
      <c r="A13" s="6" t="s">
        <v>421</v>
      </c>
    </row>
    <row r="14" spans="1:3">
      <c r="A14" s="3" t="s">
        <v>184</v>
      </c>
      <c r="B14" s="4" t="n">
        <v>17402</v>
      </c>
      <c r="C14" s="4" t="n">
        <v>13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8</v>
      </c>
      <c r="D2" s="2" t="s">
        <v>109</v>
      </c>
    </row>
    <row r="3" spans="1:4">
      <c r="A3" s="6" t="s">
        <v>230</v>
      </c>
    </row>
    <row r="4" spans="1:4">
      <c r="A4" s="3" t="s">
        <v>427</v>
      </c>
      <c r="B4" s="4" t="n">
        <v>4965</v>
      </c>
      <c r="C4" s="4" t="n">
        <v>4625</v>
      </c>
      <c r="D4" s="4" t="n">
        <v>35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8</v>
      </c>
    </row>
    <row r="2" spans="1:3">
      <c r="A2" s="6" t="s">
        <v>232</v>
      </c>
    </row>
    <row r="3" spans="1:3">
      <c r="A3" s="3" t="s">
        <v>429</v>
      </c>
      <c r="B3" s="4" t="n">
        <v>270301</v>
      </c>
      <c r="C3" s="4" t="n">
        <v>282045</v>
      </c>
    </row>
    <row r="4" spans="1:3">
      <c r="A4" s="3" t="s">
        <v>430</v>
      </c>
    </row>
    <row r="5" spans="1:3">
      <c r="A5" s="6" t="s">
        <v>232</v>
      </c>
    </row>
    <row r="6" spans="1:3">
      <c r="A6" s="3" t="s">
        <v>70</v>
      </c>
      <c r="B6" s="5" t="n">
        <v>62949</v>
      </c>
      <c r="C6" s="5" t="n">
        <v>110529</v>
      </c>
    </row>
    <row r="7" spans="1:3">
      <c r="A7" s="3" t="s">
        <v>431</v>
      </c>
      <c r="B7" s="5" t="n">
        <v>173960</v>
      </c>
      <c r="C7" s="5" t="n">
        <v>79395</v>
      </c>
    </row>
    <row r="8" spans="1:3">
      <c r="A8" s="3" t="s">
        <v>432</v>
      </c>
    </row>
    <row r="9" spans="1:3">
      <c r="A9" s="6" t="s">
        <v>232</v>
      </c>
    </row>
    <row r="10" spans="1:3">
      <c r="A10" s="3" t="s">
        <v>431</v>
      </c>
      <c r="C10" s="5" t="n">
        <v>1105</v>
      </c>
    </row>
    <row r="11" spans="1:3">
      <c r="A11" s="3" t="s">
        <v>433</v>
      </c>
    </row>
    <row r="12" spans="1:3">
      <c r="A12" s="6" t="s">
        <v>232</v>
      </c>
    </row>
    <row r="13" spans="1:3">
      <c r="A13" s="3" t="s">
        <v>429</v>
      </c>
      <c r="B13" s="5" t="n">
        <v>327</v>
      </c>
      <c r="C13" s="5" t="n">
        <v>108627</v>
      </c>
    </row>
    <row r="14" spans="1:3">
      <c r="A14" s="3" t="s">
        <v>434</v>
      </c>
    </row>
    <row r="15" spans="1:3">
      <c r="A15" s="6" t="s">
        <v>232</v>
      </c>
    </row>
    <row r="16" spans="1:3">
      <c r="A16" s="3" t="s">
        <v>70</v>
      </c>
      <c r="C16" s="5" t="n">
        <v>100500</v>
      </c>
    </row>
    <row r="17" spans="1:3">
      <c r="A17" s="3" t="s">
        <v>431</v>
      </c>
      <c r="C17" s="5" t="n">
        <v>7977</v>
      </c>
    </row>
    <row r="18" spans="1:3">
      <c r="A18" s="3" t="s">
        <v>435</v>
      </c>
    </row>
    <row r="19" spans="1:3">
      <c r="A19" s="6" t="s">
        <v>232</v>
      </c>
    </row>
    <row r="20" spans="1:3">
      <c r="A20" s="3" t="s">
        <v>429</v>
      </c>
      <c r="B20" s="5" t="n">
        <v>269974</v>
      </c>
      <c r="C20" s="5" t="n">
        <v>173418</v>
      </c>
    </row>
    <row r="21" spans="1:3">
      <c r="A21" s="3" t="s">
        <v>436</v>
      </c>
    </row>
    <row r="22" spans="1:3">
      <c r="A22" s="6" t="s">
        <v>232</v>
      </c>
    </row>
    <row r="23" spans="1:3">
      <c r="A23" s="3" t="s">
        <v>70</v>
      </c>
      <c r="B23" s="5" t="n">
        <v>62949</v>
      </c>
      <c r="C23" s="5" t="n">
        <v>10029</v>
      </c>
    </row>
    <row r="24" spans="1:3">
      <c r="A24" s="3" t="s">
        <v>431</v>
      </c>
      <c r="B24" s="5" t="n">
        <v>173960</v>
      </c>
      <c r="C24" s="5" t="n">
        <v>71418</v>
      </c>
    </row>
    <row r="25" spans="1:3">
      <c r="A25" s="3" t="s">
        <v>437</v>
      </c>
    </row>
    <row r="26" spans="1:3">
      <c r="A26" s="6" t="s">
        <v>232</v>
      </c>
    </row>
    <row r="27" spans="1:3">
      <c r="A27" s="3" t="s">
        <v>431</v>
      </c>
      <c r="C27" s="5" t="n">
        <v>1105</v>
      </c>
    </row>
    <row r="28" spans="1:3">
      <c r="A28" s="3" t="s">
        <v>438</v>
      </c>
    </row>
    <row r="29" spans="1:3">
      <c r="A29" s="6" t="s">
        <v>232</v>
      </c>
    </row>
    <row r="30" spans="1:3">
      <c r="A30" s="3" t="s">
        <v>70</v>
      </c>
      <c r="B30" s="5" t="n">
        <v>33065</v>
      </c>
      <c r="C30" s="5" t="n">
        <v>90866</v>
      </c>
    </row>
    <row r="31" spans="1:3">
      <c r="A31" s="3" t="s">
        <v>439</v>
      </c>
    </row>
    <row r="32" spans="1:3">
      <c r="A32" s="6" t="s">
        <v>232</v>
      </c>
    </row>
    <row r="33" spans="1:3">
      <c r="A33" s="3" t="s">
        <v>70</v>
      </c>
      <c r="B33" s="5" t="n">
        <v>33065</v>
      </c>
      <c r="C33" s="5" t="n">
        <v>90866</v>
      </c>
    </row>
    <row r="34" spans="1:3">
      <c r="A34" s="3" t="s">
        <v>440</v>
      </c>
    </row>
    <row r="35" spans="1:3">
      <c r="A35" s="6" t="s">
        <v>232</v>
      </c>
    </row>
    <row r="36" spans="1:3">
      <c r="A36" s="3" t="s">
        <v>431</v>
      </c>
      <c r="B36" s="5" t="n">
        <v>327</v>
      </c>
      <c r="C36" s="5" t="n">
        <v>150</v>
      </c>
    </row>
    <row r="37" spans="1:3">
      <c r="A37" s="3" t="s">
        <v>441</v>
      </c>
    </row>
    <row r="38" spans="1:3">
      <c r="A38" s="6" t="s">
        <v>232</v>
      </c>
    </row>
    <row r="39" spans="1:3">
      <c r="A39" s="3" t="s">
        <v>431</v>
      </c>
      <c r="B39" s="4" t="n">
        <v>327</v>
      </c>
      <c r="C39" s="4" t="n">
        <v>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68</v>
      </c>
    </row>
    <row r="3" spans="1:3">
      <c r="A3" s="6" t="s">
        <v>232</v>
      </c>
    </row>
    <row r="4" spans="1:3">
      <c r="A4" s="3" t="s">
        <v>443</v>
      </c>
      <c r="B4" s="4" t="n">
        <v>173806</v>
      </c>
      <c r="C4" s="4" t="n">
        <v>80717</v>
      </c>
    </row>
    <row r="5" spans="1:3">
      <c r="A5" s="3" t="s">
        <v>440</v>
      </c>
    </row>
    <row r="6" spans="1:3">
      <c r="A6" s="6" t="s">
        <v>232</v>
      </c>
    </row>
    <row r="7" spans="1:3">
      <c r="A7" s="3" t="s">
        <v>444</v>
      </c>
      <c r="B7" s="4" t="n">
        <v>177</v>
      </c>
      <c r="C7" s="4" t="n">
        <v>-1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8</v>
      </c>
      <c r="D2" s="2" t="s">
        <v>109</v>
      </c>
    </row>
    <row r="3" spans="1:4">
      <c r="A3" s="6" t="s">
        <v>446</v>
      </c>
    </row>
    <row r="4" spans="1:4">
      <c r="A4" s="3" t="s">
        <v>447</v>
      </c>
      <c r="B4" s="4" t="n">
        <v>156983</v>
      </c>
      <c r="C4" s="4" t="n">
        <v>237920</v>
      </c>
      <c r="D4" s="4" t="n">
        <v>279038</v>
      </c>
    </row>
    <row r="5" spans="1:4">
      <c r="A5" s="3" t="s">
        <v>448</v>
      </c>
      <c r="B5" s="5" t="n">
        <v>-9478</v>
      </c>
      <c r="C5" s="5" t="n">
        <v>532</v>
      </c>
      <c r="D5" s="5" t="n">
        <v>71313</v>
      </c>
    </row>
    <row r="6" spans="1:4">
      <c r="A6" s="3" t="s">
        <v>122</v>
      </c>
      <c r="B6" s="4" t="n">
        <v>147505</v>
      </c>
      <c r="C6" s="4" t="n">
        <v>238452</v>
      </c>
      <c r="D6" s="4" t="n">
        <v>3503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8</v>
      </c>
      <c r="D2" s="2" t="s">
        <v>109</v>
      </c>
    </row>
    <row r="3" spans="1:4">
      <c r="A3" s="6" t="s">
        <v>450</v>
      </c>
    </row>
    <row r="4" spans="1:4">
      <c r="A4" s="3" t="s">
        <v>451</v>
      </c>
      <c r="B4" s="4" t="n">
        <v>4527</v>
      </c>
      <c r="C4" s="4" t="n">
        <v>15023</v>
      </c>
      <c r="D4" s="4" t="n">
        <v>19923</v>
      </c>
    </row>
    <row r="5" spans="1:4">
      <c r="A5" s="3" t="s">
        <v>452</v>
      </c>
      <c r="B5" s="5" t="n">
        <v>3212</v>
      </c>
      <c r="C5" s="5" t="n">
        <v>7218</v>
      </c>
      <c r="D5" s="5" t="n">
        <v>4556</v>
      </c>
    </row>
    <row r="6" spans="1:4">
      <c r="A6" s="3" t="s">
        <v>453</v>
      </c>
      <c r="B6" s="5" t="n">
        <v>409</v>
      </c>
      <c r="C6" s="5" t="n">
        <v>1393</v>
      </c>
      <c r="D6" s="5" t="n">
        <v>7651</v>
      </c>
    </row>
    <row r="7" spans="1:4">
      <c r="A7" s="3" t="s">
        <v>184</v>
      </c>
      <c r="B7" s="5" t="n">
        <v>8148</v>
      </c>
      <c r="C7" s="5" t="n">
        <v>23634</v>
      </c>
      <c r="D7" s="5" t="n">
        <v>32130</v>
      </c>
    </row>
    <row r="8" spans="1:4">
      <c r="A8" s="6" t="s">
        <v>454</v>
      </c>
    </row>
    <row r="9" spans="1:4">
      <c r="A9" s="3" t="s">
        <v>451</v>
      </c>
      <c r="B9" s="5" t="n">
        <v>3084</v>
      </c>
      <c r="C9" s="5" t="n">
        <v>5221</v>
      </c>
      <c r="D9" s="5" t="n">
        <v>192102</v>
      </c>
    </row>
    <row r="10" spans="1:4">
      <c r="A10" s="3" t="s">
        <v>452</v>
      </c>
      <c r="B10" s="5" t="n">
        <v>613</v>
      </c>
      <c r="C10" s="5" t="n">
        <v>1087</v>
      </c>
      <c r="D10" s="5" t="n">
        <v>1538</v>
      </c>
    </row>
    <row r="11" spans="1:4">
      <c r="A11" s="3" t="s">
        <v>453</v>
      </c>
      <c r="B11" s="5" t="n">
        <v>-32</v>
      </c>
      <c r="C11" s="5" t="n">
        <v>506</v>
      </c>
      <c r="D11" s="5" t="n">
        <v>-1943</v>
      </c>
    </row>
    <row r="12" spans="1:4">
      <c r="A12" s="3" t="s">
        <v>455</v>
      </c>
      <c r="B12" s="4" t="n">
        <v>11813</v>
      </c>
      <c r="C12" s="4" t="n">
        <v>30448</v>
      </c>
      <c r="D12" s="4" t="n">
        <v>2238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8</v>
      </c>
      <c r="D2" s="2" t="s">
        <v>109</v>
      </c>
    </row>
    <row r="3" spans="1:4">
      <c r="A3" s="6" t="s">
        <v>457</v>
      </c>
    </row>
    <row r="4" spans="1:4">
      <c r="A4" s="3" t="s">
        <v>458</v>
      </c>
      <c r="B4" s="3" t="s">
        <v>459</v>
      </c>
      <c r="C4" s="3" t="s">
        <v>459</v>
      </c>
      <c r="D4" s="3" t="s">
        <v>460</v>
      </c>
    </row>
    <row r="5" spans="1:4">
      <c r="A5" s="3" t="s">
        <v>461</v>
      </c>
      <c r="B5" s="3" t="s">
        <v>462</v>
      </c>
      <c r="C5" s="3" t="s">
        <v>463</v>
      </c>
      <c r="D5" s="3" t="s">
        <v>464</v>
      </c>
    </row>
    <row r="6" spans="1:4">
      <c r="A6" s="3" t="s">
        <v>465</v>
      </c>
      <c r="B6" s="3" t="s">
        <v>466</v>
      </c>
      <c r="C6" s="3" t="s">
        <v>467</v>
      </c>
      <c r="D6" s="3" t="s">
        <v>468</v>
      </c>
    </row>
    <row r="7" spans="1:4">
      <c r="A7" s="3" t="s">
        <v>469</v>
      </c>
      <c r="B7" s="3" t="s">
        <v>470</v>
      </c>
      <c r="C7" s="3" t="s">
        <v>470</v>
      </c>
      <c r="D7" s="3" t="s">
        <v>471</v>
      </c>
    </row>
    <row r="8" spans="1:4">
      <c r="A8" s="3" t="s">
        <v>472</v>
      </c>
      <c r="B8" s="3" t="s">
        <v>470</v>
      </c>
      <c r="C8" s="3" t="s">
        <v>470</v>
      </c>
      <c r="D8" s="3" t="s">
        <v>473</v>
      </c>
    </row>
    <row r="9" spans="1:4">
      <c r="A9" s="3" t="s">
        <v>474</v>
      </c>
      <c r="B9" s="3" t="s">
        <v>475</v>
      </c>
      <c r="C9" s="3" t="s">
        <v>476</v>
      </c>
      <c r="D9" s="3" t="s">
        <v>477</v>
      </c>
    </row>
    <row r="10" spans="1:4">
      <c r="A10" s="3" t="s">
        <v>478</v>
      </c>
      <c r="B10" s="3" t="s">
        <v>479</v>
      </c>
      <c r="C10" s="3" t="s">
        <v>480</v>
      </c>
      <c r="D10" s="3" t="s">
        <v>481</v>
      </c>
    </row>
    <row r="11" spans="1:4">
      <c r="A11" s="3" t="s">
        <v>150</v>
      </c>
      <c r="B11" s="3" t="s">
        <v>482</v>
      </c>
      <c r="C11" s="3" t="s">
        <v>482</v>
      </c>
      <c r="D11" s="3" t="s">
        <v>483</v>
      </c>
    </row>
    <row r="12" spans="1:4">
      <c r="A12" s="3" t="s">
        <v>484</v>
      </c>
      <c r="B12" s="3" t="s">
        <v>485</v>
      </c>
      <c r="C12" s="3" t="s">
        <v>486</v>
      </c>
      <c r="D12" s="3" t="s">
        <v>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8</v>
      </c>
    </row>
    <row r="2" spans="1:3">
      <c r="A2" s="6" t="s">
        <v>489</v>
      </c>
    </row>
    <row r="3" spans="1:3">
      <c r="A3" s="3" t="s">
        <v>490</v>
      </c>
      <c r="B3" s="4" t="n">
        <v>12275</v>
      </c>
      <c r="C3" s="4" t="n">
        <v>8397</v>
      </c>
    </row>
    <row r="4" spans="1:3">
      <c r="A4" s="3" t="s">
        <v>491</v>
      </c>
      <c r="B4" s="5" t="n">
        <v>333221</v>
      </c>
      <c r="C4" s="5" t="n">
        <v>356069</v>
      </c>
    </row>
    <row r="5" spans="1:3">
      <c r="A5" s="3" t="s">
        <v>76</v>
      </c>
      <c r="B5" s="5" t="n">
        <v>65742</v>
      </c>
      <c r="C5" s="5" t="n">
        <v>45875</v>
      </c>
    </row>
    <row r="6" spans="1:3">
      <c r="A6" s="3" t="s">
        <v>492</v>
      </c>
      <c r="B6" s="5" t="n">
        <v>39994</v>
      </c>
    </row>
    <row r="7" spans="1:3">
      <c r="A7" s="3" t="s">
        <v>493</v>
      </c>
      <c r="B7" s="5" t="n">
        <v>451232</v>
      </c>
      <c r="C7" s="5" t="n">
        <v>410341</v>
      </c>
    </row>
    <row r="8" spans="1:3">
      <c r="A8" s="3" t="s">
        <v>494</v>
      </c>
      <c r="B8" s="5" t="n">
        <v>-10038</v>
      </c>
      <c r="C8" s="5" t="n">
        <v>-7014</v>
      </c>
    </row>
    <row r="9" spans="1:3">
      <c r="A9" s="3" t="s">
        <v>80</v>
      </c>
      <c r="B9" s="5" t="n">
        <v>441194</v>
      </c>
      <c r="C9" s="5" t="n">
        <v>403327</v>
      </c>
    </row>
    <row r="10" spans="1:3">
      <c r="A10" s="3" t="s">
        <v>495</v>
      </c>
      <c r="B10" s="5" t="n">
        <v>-38559</v>
      </c>
    </row>
    <row r="11" spans="1:3">
      <c r="A11" s="3" t="s">
        <v>150</v>
      </c>
      <c r="B11" s="5" t="n">
        <v>-2139</v>
      </c>
      <c r="C11" s="5" t="n">
        <v>-468</v>
      </c>
    </row>
    <row r="12" spans="1:3">
      <c r="A12" s="3" t="s">
        <v>496</v>
      </c>
      <c r="B12" s="5" t="n">
        <v>-40698</v>
      </c>
      <c r="C12" s="5" t="n">
        <v>-468</v>
      </c>
    </row>
    <row r="13" spans="1:3">
      <c r="A13" s="3" t="s">
        <v>497</v>
      </c>
      <c r="B13" s="4" t="n">
        <v>400496</v>
      </c>
      <c r="C13" s="4" t="n">
        <v>4028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8</v>
      </c>
      <c r="D2" s="2" t="s">
        <v>109</v>
      </c>
    </row>
    <row r="3" spans="1:4">
      <c r="A3" s="6" t="s">
        <v>499</v>
      </c>
    </row>
    <row r="4" spans="1:4">
      <c r="A4" s="3" t="s">
        <v>500</v>
      </c>
      <c r="B4" s="4" t="n">
        <v>-2363</v>
      </c>
    </row>
    <row r="5" spans="1:4">
      <c r="A5" s="3" t="s">
        <v>363</v>
      </c>
      <c r="B5" s="5" t="n">
        <v>0</v>
      </c>
      <c r="C5" s="4" t="n">
        <v>0</v>
      </c>
      <c r="D5" s="4" t="n">
        <v>0</v>
      </c>
    </row>
    <row r="6" spans="1:4">
      <c r="A6" s="3" t="s">
        <v>453</v>
      </c>
    </row>
    <row r="7" spans="1:4">
      <c r="A7" s="6" t="s">
        <v>499</v>
      </c>
    </row>
    <row r="8" spans="1:4">
      <c r="A8" s="3" t="s">
        <v>501</v>
      </c>
      <c r="B8" s="5" t="n">
        <v>50184</v>
      </c>
    </row>
    <row r="9" spans="1:4">
      <c r="A9" s="3" t="s">
        <v>502</v>
      </c>
      <c r="B9" s="5" t="n">
        <v>12275</v>
      </c>
    </row>
    <row r="10" spans="1:4">
      <c r="A10" s="3" t="s">
        <v>503</v>
      </c>
      <c r="B10" s="5" t="n">
        <v>42632</v>
      </c>
    </row>
    <row r="11" spans="1:4">
      <c r="A11" s="3" t="s">
        <v>504</v>
      </c>
      <c r="B11" s="5" t="n">
        <v>10318</v>
      </c>
    </row>
    <row r="12" spans="1:4">
      <c r="A12" s="3" t="s">
        <v>505</v>
      </c>
      <c r="B12" s="5" t="n">
        <v>7552</v>
      </c>
    </row>
    <row r="13" spans="1:4">
      <c r="A13" s="3" t="s">
        <v>506</v>
      </c>
      <c r="B13" s="4" t="n">
        <v>19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68</v>
      </c>
      <c r="D2" s="2" t="s">
        <v>109</v>
      </c>
    </row>
    <row r="3" spans="1:4">
      <c r="A3" s="6" t="s">
        <v>134</v>
      </c>
    </row>
    <row r="4" spans="1:4">
      <c r="A4" s="3" t="s">
        <v>135</v>
      </c>
      <c r="B4" s="4" t="n">
        <v>135692</v>
      </c>
      <c r="C4" s="4" t="n">
        <v>208004</v>
      </c>
      <c r="D4" s="4" t="n">
        <v>126524</v>
      </c>
    </row>
    <row r="5" spans="1:4">
      <c r="A5" s="3" t="s">
        <v>136</v>
      </c>
      <c r="D5" s="5" t="n">
        <v>-465</v>
      </c>
    </row>
    <row r="6" spans="1:4">
      <c r="A6" s="3" t="s">
        <v>137</v>
      </c>
      <c r="B6" s="5" t="n">
        <v>1452</v>
      </c>
      <c r="C6" s="5" t="n">
        <v>-453</v>
      </c>
      <c r="D6" s="5" t="n">
        <v>2292</v>
      </c>
    </row>
    <row r="7" spans="1:4">
      <c r="A7" s="3" t="s">
        <v>138</v>
      </c>
      <c r="B7" s="5" t="n">
        <v>1452</v>
      </c>
      <c r="C7" s="5" t="n">
        <v>-453</v>
      </c>
      <c r="D7" s="5" t="n">
        <v>1827</v>
      </c>
    </row>
    <row r="8" spans="1:4">
      <c r="A8" s="3" t="s">
        <v>139</v>
      </c>
      <c r="B8" s="5" t="n">
        <v>137144</v>
      </c>
      <c r="C8" s="5" t="n">
        <v>207551</v>
      </c>
      <c r="D8" s="5" t="n">
        <v>128351</v>
      </c>
    </row>
    <row r="9" spans="1:4">
      <c r="A9" s="3" t="s">
        <v>140</v>
      </c>
      <c r="B9" s="5" t="n">
        <v>30908</v>
      </c>
      <c r="C9" s="5" t="n">
        <v>67249</v>
      </c>
      <c r="D9" s="5" t="n">
        <v>98056</v>
      </c>
    </row>
    <row r="10" spans="1:4">
      <c r="A10" s="3" t="s">
        <v>141</v>
      </c>
      <c r="B10" s="4" t="n">
        <v>106236</v>
      </c>
      <c r="C10" s="4" t="n">
        <v>140302</v>
      </c>
      <c r="D10" s="4" t="n">
        <v>30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8</v>
      </c>
      <c r="D2" s="2" t="s">
        <v>109</v>
      </c>
    </row>
    <row r="3" spans="1:4">
      <c r="A3" s="6" t="s">
        <v>508</v>
      </c>
    </row>
    <row r="4" spans="1:4">
      <c r="A4" s="3" t="s">
        <v>509</v>
      </c>
      <c r="B4" s="4" t="n">
        <v>105095</v>
      </c>
      <c r="C4" s="4" t="n">
        <v>140680</v>
      </c>
      <c r="D4" s="4" t="n">
        <v>29400</v>
      </c>
    </row>
    <row r="5" spans="1:4">
      <c r="A5" s="3" t="s">
        <v>64</v>
      </c>
    </row>
    <row r="6" spans="1:4">
      <c r="A6" s="6" t="s">
        <v>508</v>
      </c>
    </row>
    <row r="7" spans="1:4">
      <c r="A7" s="3" t="s">
        <v>509</v>
      </c>
      <c r="B7" s="5" t="n">
        <v>105095</v>
      </c>
      <c r="C7" s="5" t="n">
        <v>140680</v>
      </c>
      <c r="D7" s="5" t="n">
        <v>29400</v>
      </c>
    </row>
    <row r="8" spans="1:4">
      <c r="A8" s="6" t="s">
        <v>510</v>
      </c>
    </row>
    <row r="9" spans="1:4">
      <c r="A9" s="3" t="s">
        <v>511</v>
      </c>
      <c r="B9" s="4" t="n">
        <v>105095</v>
      </c>
      <c r="C9" s="4" t="n">
        <v>140680</v>
      </c>
      <c r="D9" s="4" t="n">
        <v>29400</v>
      </c>
    </row>
    <row r="10" spans="1:4">
      <c r="A10" s="6" t="s">
        <v>512</v>
      </c>
    </row>
    <row r="11" spans="1:4">
      <c r="A11" s="3" t="s">
        <v>513</v>
      </c>
      <c r="B11" s="5" t="n">
        <v>50373874</v>
      </c>
      <c r="C11" s="5" t="n">
        <v>43216358</v>
      </c>
      <c r="D11" s="5" t="n">
        <v>30597058</v>
      </c>
    </row>
    <row r="12" spans="1:4">
      <c r="A12" s="6" t="s">
        <v>510</v>
      </c>
    </row>
    <row r="13" spans="1:4">
      <c r="A13" s="3" t="s">
        <v>514</v>
      </c>
      <c r="B13" s="5" t="n">
        <v>5139275</v>
      </c>
      <c r="C13" s="5" t="n">
        <v>7474170</v>
      </c>
      <c r="D13" s="5" t="n">
        <v>7078453</v>
      </c>
    </row>
    <row r="14" spans="1:4">
      <c r="A14" s="3" t="s">
        <v>515</v>
      </c>
      <c r="B14" s="5" t="n">
        <v>55513149</v>
      </c>
      <c r="C14" s="5" t="n">
        <v>50690528</v>
      </c>
      <c r="D14" s="5" t="n">
        <v>37675511</v>
      </c>
    </row>
    <row r="15" spans="1:4">
      <c r="A15" s="6" t="s">
        <v>130</v>
      </c>
    </row>
    <row r="16" spans="1:4">
      <c r="A16" s="3" t="s">
        <v>131</v>
      </c>
      <c r="B16" s="7" t="n">
        <v>2.09</v>
      </c>
      <c r="C16" s="7" t="n">
        <v>3.26</v>
      </c>
      <c r="D16" s="7" t="n">
        <v>0.96</v>
      </c>
    </row>
    <row r="17" spans="1:4">
      <c r="A17" s="3" t="s">
        <v>132</v>
      </c>
      <c r="B17" s="7" t="n">
        <v>1.89</v>
      </c>
      <c r="C17" s="7" t="n">
        <v>2.78</v>
      </c>
      <c r="D17" s="7" t="n">
        <v>0.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8</v>
      </c>
      <c r="D2" s="2" t="s">
        <v>109</v>
      </c>
    </row>
    <row r="3" spans="1:4">
      <c r="A3" s="6" t="s">
        <v>517</v>
      </c>
    </row>
    <row r="4" spans="1:4">
      <c r="A4" s="3" t="s">
        <v>518</v>
      </c>
      <c r="B4" s="5" t="n">
        <v>1</v>
      </c>
    </row>
    <row r="5" spans="1:4">
      <c r="A5" s="3" t="s">
        <v>519</v>
      </c>
      <c r="B5" s="5" t="n">
        <v>68516397</v>
      </c>
      <c r="C5" s="5" t="n">
        <v>67339974</v>
      </c>
      <c r="D5" s="5" t="n">
        <v>63647961</v>
      </c>
    </row>
    <row r="6" spans="1:4">
      <c r="A6" s="3" t="s">
        <v>520</v>
      </c>
    </row>
    <row r="7" spans="1:4">
      <c r="A7" s="6" t="s">
        <v>517</v>
      </c>
    </row>
    <row r="8" spans="1:4">
      <c r="A8" s="3" t="s">
        <v>521</v>
      </c>
      <c r="B8" s="5" t="n">
        <v>64676</v>
      </c>
      <c r="C8" s="5" t="n">
        <v>243</v>
      </c>
      <c r="D8" s="5" t="n">
        <v>61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22</v>
      </c>
      <c r="B1" s="2" t="s">
        <v>523</v>
      </c>
      <c r="C1" s="2" t="s">
        <v>1</v>
      </c>
      <c r="G1" s="2" t="s">
        <v>524</v>
      </c>
    </row>
    <row r="2" spans="1:11">
      <c r="B2" s="2" t="s">
        <v>525</v>
      </c>
      <c r="C2" s="2" t="s">
        <v>2</v>
      </c>
      <c r="D2" s="2" t="s">
        <v>68</v>
      </c>
      <c r="E2" s="2" t="s">
        <v>109</v>
      </c>
      <c r="F2" s="2" t="s">
        <v>526</v>
      </c>
      <c r="G2" s="2" t="s">
        <v>2</v>
      </c>
      <c r="H2" s="2" t="s">
        <v>527</v>
      </c>
      <c r="I2" s="2" t="s">
        <v>344</v>
      </c>
      <c r="J2" s="2" t="s">
        <v>528</v>
      </c>
      <c r="K2" s="2" t="s">
        <v>529</v>
      </c>
    </row>
    <row r="3" spans="1:11">
      <c r="A3" s="6" t="s">
        <v>241</v>
      </c>
    </row>
    <row r="4" spans="1:11">
      <c r="A4" s="3" t="s">
        <v>530</v>
      </c>
      <c r="C4" s="4" t="n">
        <v>123395</v>
      </c>
      <c r="D4" s="4" t="n">
        <v>120012</v>
      </c>
      <c r="E4" s="4" t="n">
        <v>91598</v>
      </c>
    </row>
    <row r="5" spans="1:11">
      <c r="A5" s="3" t="s">
        <v>64</v>
      </c>
    </row>
    <row r="6" spans="1:11">
      <c r="A6" s="6" t="s">
        <v>241</v>
      </c>
    </row>
    <row r="7" spans="1:11">
      <c r="A7" s="3" t="s">
        <v>518</v>
      </c>
      <c r="C7" s="5" t="n">
        <v>1</v>
      </c>
      <c r="G7" s="5" t="n">
        <v>1</v>
      </c>
    </row>
    <row r="8" spans="1:11">
      <c r="A8" s="3" t="s">
        <v>531</v>
      </c>
    </row>
    <row r="9" spans="1:11">
      <c r="A9" s="6" t="s">
        <v>241</v>
      </c>
    </row>
    <row r="10" spans="1:11">
      <c r="A10" s="3" t="s">
        <v>530</v>
      </c>
      <c r="C10" s="4" t="n">
        <v>211</v>
      </c>
      <c r="D10" s="4" t="n">
        <v>1123</v>
      </c>
      <c r="E10" s="4" t="n">
        <v>2137</v>
      </c>
    </row>
    <row r="11" spans="1:11">
      <c r="A11" s="3" t="s">
        <v>532</v>
      </c>
      <c r="C11" s="4" t="n">
        <v>39</v>
      </c>
      <c r="G11" s="4" t="n">
        <v>39</v>
      </c>
    </row>
    <row r="12" spans="1:11">
      <c r="A12" s="3" t="s">
        <v>533</v>
      </c>
      <c r="C12" s="3" t="s">
        <v>534</v>
      </c>
    </row>
    <row r="13" spans="1:11">
      <c r="A13" s="3" t="s">
        <v>535</v>
      </c>
    </row>
    <row r="14" spans="1:11">
      <c r="A14" s="6" t="s">
        <v>241</v>
      </c>
    </row>
    <row r="15" spans="1:11">
      <c r="A15" s="3" t="s">
        <v>536</v>
      </c>
      <c r="C15" s="5" t="n">
        <v>12958022</v>
      </c>
      <c r="G15" s="5" t="n">
        <v>12958022</v>
      </c>
    </row>
    <row r="16" spans="1:11">
      <c r="A16" s="3" t="s">
        <v>537</v>
      </c>
      <c r="C16" s="5" t="n">
        <v>36634</v>
      </c>
      <c r="G16" s="5" t="n">
        <v>36634</v>
      </c>
    </row>
    <row r="17" spans="1:11">
      <c r="A17" s="3" t="s">
        <v>538</v>
      </c>
    </row>
    <row r="18" spans="1:11">
      <c r="A18" s="6" t="s">
        <v>241</v>
      </c>
    </row>
    <row r="19" spans="1:11">
      <c r="A19" s="3" t="s">
        <v>539</v>
      </c>
      <c r="H19" s="4" t="n">
        <v>100000</v>
      </c>
      <c r="J19" s="4" t="n">
        <v>25000</v>
      </c>
    </row>
    <row r="20" spans="1:11">
      <c r="A20" s="3" t="s">
        <v>540</v>
      </c>
      <c r="C20" s="4" t="n">
        <v>86400</v>
      </c>
      <c r="G20" s="4" t="n">
        <v>86400</v>
      </c>
    </row>
    <row r="21" spans="1:11">
      <c r="A21" s="3" t="s">
        <v>541</v>
      </c>
    </row>
    <row r="22" spans="1:11">
      <c r="A22" s="6" t="s">
        <v>241</v>
      </c>
    </row>
    <row r="23" spans="1:11">
      <c r="A23" s="3" t="s">
        <v>542</v>
      </c>
      <c r="C23" s="3" t="s">
        <v>392</v>
      </c>
    </row>
    <row r="24" spans="1:11">
      <c r="A24" s="3" t="s">
        <v>543</v>
      </c>
    </row>
    <row r="25" spans="1:11">
      <c r="A25" s="6" t="s">
        <v>241</v>
      </c>
    </row>
    <row r="26" spans="1:11">
      <c r="A26" s="3" t="s">
        <v>542</v>
      </c>
      <c r="C26" s="3" t="s">
        <v>372</v>
      </c>
    </row>
    <row r="27" spans="1:11">
      <c r="A27" s="3" t="s">
        <v>520</v>
      </c>
    </row>
    <row r="28" spans="1:11">
      <c r="A28" s="6" t="s">
        <v>241</v>
      </c>
    </row>
    <row r="29" spans="1:11">
      <c r="A29" s="3" t="s">
        <v>537</v>
      </c>
      <c r="C29" s="5" t="n">
        <v>8414130</v>
      </c>
      <c r="D29" s="5" t="n">
        <v>8761224</v>
      </c>
      <c r="E29" s="5" t="n">
        <v>9357999</v>
      </c>
      <c r="G29" s="5" t="n">
        <v>8414130</v>
      </c>
      <c r="I29" s="5" t="n">
        <v>8504190</v>
      </c>
    </row>
    <row r="30" spans="1:11">
      <c r="A30" s="3" t="s">
        <v>532</v>
      </c>
      <c r="C30" s="4" t="n">
        <v>124064</v>
      </c>
      <c r="G30" s="4" t="n">
        <v>124064</v>
      </c>
    </row>
    <row r="31" spans="1:11">
      <c r="A31" s="3" t="s">
        <v>533</v>
      </c>
      <c r="C31" s="3" t="s">
        <v>544</v>
      </c>
    </row>
    <row r="32" spans="1:11">
      <c r="A32" s="3" t="s">
        <v>545</v>
      </c>
    </row>
    <row r="33" spans="1:11">
      <c r="A33" s="6" t="s">
        <v>241</v>
      </c>
    </row>
    <row r="34" spans="1:11">
      <c r="A34" s="3" t="s">
        <v>542</v>
      </c>
      <c r="F34" s="3" t="s">
        <v>372</v>
      </c>
    </row>
    <row r="35" spans="1:11">
      <c r="A35" s="3" t="s">
        <v>530</v>
      </c>
      <c r="C35" s="4" t="n">
        <v>606</v>
      </c>
      <c r="D35" s="4" t="n">
        <v>1902</v>
      </c>
      <c r="E35" s="4" t="n">
        <v>2560</v>
      </c>
    </row>
    <row r="36" spans="1:11">
      <c r="A36" s="3" t="s">
        <v>546</v>
      </c>
      <c r="B36" s="5" t="n">
        <v>3501881</v>
      </c>
    </row>
    <row r="37" spans="1:11">
      <c r="A37" s="3" t="s">
        <v>547</v>
      </c>
      <c r="G37" s="7" t="n">
        <v>8.300000000000001</v>
      </c>
    </row>
    <row r="38" spans="1:11">
      <c r="A38" s="3" t="s">
        <v>548</v>
      </c>
      <c r="G38" s="8" t="n">
        <v>8.300000000000001</v>
      </c>
    </row>
    <row r="39" spans="1:11">
      <c r="A39" s="3" t="s">
        <v>549</v>
      </c>
      <c r="C39" s="7" t="n">
        <v>16.7</v>
      </c>
      <c r="D39" s="7" t="n">
        <v>16.7</v>
      </c>
      <c r="E39" s="7" t="n">
        <v>16.7</v>
      </c>
      <c r="G39" s="7" t="n">
        <v>16.7</v>
      </c>
      <c r="I39" s="7" t="n">
        <v>16.7</v>
      </c>
      <c r="K39" s="4" t="n">
        <v>25</v>
      </c>
    </row>
    <row r="40" spans="1:11">
      <c r="A40" s="3" t="s">
        <v>550</v>
      </c>
      <c r="C40" s="3" t="s">
        <v>551</v>
      </c>
    </row>
    <row r="41" spans="1:11">
      <c r="A41" s="3" t="s">
        <v>552</v>
      </c>
    </row>
    <row r="42" spans="1:11">
      <c r="A42" s="6" t="s">
        <v>241</v>
      </c>
    </row>
    <row r="43" spans="1:11">
      <c r="A43" s="3" t="s">
        <v>542</v>
      </c>
      <c r="C43" s="3" t="s">
        <v>372</v>
      </c>
    </row>
    <row r="44" spans="1:11">
      <c r="A44" s="3" t="s">
        <v>553</v>
      </c>
    </row>
    <row r="45" spans="1:11">
      <c r="A45" s="6" t="s">
        <v>241</v>
      </c>
    </row>
    <row r="46" spans="1:11">
      <c r="A46" s="3" t="s">
        <v>542</v>
      </c>
      <c r="C46" s="3" t="s">
        <v>369</v>
      </c>
    </row>
    <row r="47" spans="1:11">
      <c r="A47" s="3" t="s">
        <v>554</v>
      </c>
    </row>
    <row r="48" spans="1:11">
      <c r="A48" s="6" t="s">
        <v>241</v>
      </c>
    </row>
    <row r="49" spans="1:11">
      <c r="A49" s="3" t="s">
        <v>542</v>
      </c>
      <c r="C49" s="3" t="s">
        <v>392</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8</v>
      </c>
      <c r="D2" s="2" t="s">
        <v>109</v>
      </c>
    </row>
    <row r="3" spans="1:4">
      <c r="A3" s="6" t="s">
        <v>556</v>
      </c>
    </row>
    <row r="4" spans="1:4">
      <c r="A4" s="3" t="s">
        <v>557</v>
      </c>
      <c r="B4" s="5" t="n">
        <v>8761224</v>
      </c>
      <c r="C4" s="5" t="n">
        <v>9357999</v>
      </c>
      <c r="D4" s="5" t="n">
        <v>8504190</v>
      </c>
    </row>
    <row r="5" spans="1:4">
      <c r="A5" s="3" t="s">
        <v>558</v>
      </c>
      <c r="B5" s="5" t="n">
        <v>4384073</v>
      </c>
      <c r="C5" s="5" t="n">
        <v>3376027</v>
      </c>
      <c r="D5" s="5" t="n">
        <v>3348651</v>
      </c>
    </row>
    <row r="6" spans="1:4">
      <c r="A6" s="3" t="s">
        <v>559</v>
      </c>
      <c r="B6" s="5" t="n">
        <v>-273698</v>
      </c>
      <c r="C6" s="5" t="n">
        <v>-127606</v>
      </c>
      <c r="D6" s="5" t="n">
        <v>-87615</v>
      </c>
    </row>
    <row r="7" spans="1:4">
      <c r="A7" s="3" t="s">
        <v>560</v>
      </c>
      <c r="B7" s="5" t="n">
        <v>-4457469</v>
      </c>
      <c r="C7" s="5" t="n">
        <v>-3845196</v>
      </c>
      <c r="D7" s="5" t="n">
        <v>-2407227</v>
      </c>
    </row>
    <row r="8" spans="1:4">
      <c r="A8" s="3" t="s">
        <v>561</v>
      </c>
      <c r="B8" s="5" t="n">
        <v>8414130</v>
      </c>
      <c r="C8" s="5" t="n">
        <v>8761224</v>
      </c>
      <c r="D8" s="5" t="n">
        <v>9357999</v>
      </c>
    </row>
    <row r="9" spans="1:4">
      <c r="A9" s="6" t="s">
        <v>562</v>
      </c>
    </row>
    <row r="10" spans="1:4">
      <c r="A10" s="3" t="s">
        <v>557</v>
      </c>
      <c r="B10" s="7" t="n">
        <v>37.59</v>
      </c>
      <c r="C10" s="7" t="n">
        <v>30.15</v>
      </c>
      <c r="D10" s="7" t="n">
        <v>26.7</v>
      </c>
    </row>
    <row r="11" spans="1:4">
      <c r="A11" s="3" t="s">
        <v>558</v>
      </c>
      <c r="B11" s="8" t="n">
        <v>44.59</v>
      </c>
      <c r="C11" s="8" t="n">
        <v>54.23</v>
      </c>
      <c r="D11" s="8" t="n">
        <v>37.4</v>
      </c>
    </row>
    <row r="12" spans="1:4">
      <c r="A12" s="3" t="s">
        <v>559</v>
      </c>
      <c r="B12" s="8" t="n">
        <v>45.22</v>
      </c>
      <c r="C12" s="8" t="n">
        <v>38.9</v>
      </c>
      <c r="D12" s="8" t="n">
        <v>30.59</v>
      </c>
    </row>
    <row r="13" spans="1:4">
      <c r="A13" s="3" t="s">
        <v>560</v>
      </c>
      <c r="B13" s="8" t="n">
        <v>34.63</v>
      </c>
      <c r="C13" s="8" t="n">
        <v>31.15</v>
      </c>
      <c r="D13" s="8" t="n">
        <v>27.1</v>
      </c>
    </row>
    <row r="14" spans="1:4">
      <c r="A14" s="3" t="s">
        <v>561</v>
      </c>
      <c r="B14" s="7" t="n">
        <v>42.19</v>
      </c>
      <c r="C14" s="7" t="n">
        <v>37.59</v>
      </c>
      <c r="D14" s="7" t="n">
        <v>30.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63</v>
      </c>
      <c r="B1" s="2" t="s">
        <v>1</v>
      </c>
    </row>
    <row r="2" spans="1:2">
      <c r="B2" s="2" t="s">
        <v>564</v>
      </c>
    </row>
    <row r="3" spans="1:2">
      <c r="A3" s="6" t="s">
        <v>565</v>
      </c>
    </row>
    <row r="4" spans="1:2">
      <c r="A4" s="3" t="s">
        <v>566</v>
      </c>
      <c r="B4" s="3" t="s">
        <v>567</v>
      </c>
    </row>
    <row r="5" spans="1:2">
      <c r="A5" s="3" t="s">
        <v>568</v>
      </c>
      <c r="B5" s="3" t="s">
        <v>569</v>
      </c>
    </row>
    <row r="6" spans="1:2">
      <c r="A6" s="3" t="s">
        <v>570</v>
      </c>
      <c r="B6" s="3" t="s">
        <v>460</v>
      </c>
    </row>
    <row r="7" spans="1:2">
      <c r="A7" s="3" t="s">
        <v>571</v>
      </c>
      <c r="B7" s="3" t="s">
        <v>572</v>
      </c>
    </row>
    <row r="8" spans="1:2">
      <c r="A8" s="3" t="s">
        <v>573</v>
      </c>
      <c r="B8" s="7" t="n">
        <v>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8</v>
      </c>
      <c r="D2" s="2" t="s">
        <v>109</v>
      </c>
    </row>
    <row r="3" spans="1:4">
      <c r="A3" s="6" t="s">
        <v>575</v>
      </c>
    </row>
    <row r="4" spans="1:4">
      <c r="A4" s="3" t="s">
        <v>576</v>
      </c>
      <c r="B4" s="5" t="n">
        <v>2017067</v>
      </c>
      <c r="C4" s="5" t="n">
        <v>2436232</v>
      </c>
      <c r="D4" s="5" t="n">
        <v>2822728</v>
      </c>
    </row>
    <row r="5" spans="1:4">
      <c r="A5" s="3" t="s">
        <v>577</v>
      </c>
      <c r="B5" s="5" t="n">
        <v>-1285533</v>
      </c>
      <c r="C5" s="5" t="n">
        <v>-351904</v>
      </c>
      <c r="D5" s="5" t="n">
        <v>-279277</v>
      </c>
    </row>
    <row r="6" spans="1:4">
      <c r="A6" s="3" t="s">
        <v>578</v>
      </c>
      <c r="B6" s="5" t="n">
        <v>-3000</v>
      </c>
      <c r="C6" s="5" t="n">
        <v>-67261</v>
      </c>
      <c r="D6" s="5" t="n">
        <v>-107219</v>
      </c>
    </row>
    <row r="7" spans="1:4">
      <c r="A7" s="3" t="s">
        <v>579</v>
      </c>
      <c r="B7" s="5" t="n">
        <v>728534</v>
      </c>
      <c r="C7" s="5" t="n">
        <v>2017067</v>
      </c>
      <c r="D7" s="5" t="n">
        <v>2436232</v>
      </c>
    </row>
    <row r="8" spans="1:4">
      <c r="A8" s="6" t="s">
        <v>580</v>
      </c>
    </row>
    <row r="9" spans="1:4">
      <c r="A9" s="3" t="s">
        <v>576</v>
      </c>
      <c r="B9" s="7" t="n">
        <v>16.7</v>
      </c>
      <c r="C9" s="7" t="n">
        <v>16.7</v>
      </c>
      <c r="D9" s="7" t="n">
        <v>16.7</v>
      </c>
    </row>
    <row r="10" spans="1:4">
      <c r="A10" s="3" t="s">
        <v>577</v>
      </c>
      <c r="B10" s="8" t="n">
        <v>16.7</v>
      </c>
      <c r="C10" s="8" t="n">
        <v>16.7</v>
      </c>
      <c r="D10" s="8" t="n">
        <v>16.7</v>
      </c>
    </row>
    <row r="11" spans="1:4">
      <c r="A11" s="3" t="s">
        <v>578</v>
      </c>
      <c r="B11" s="8" t="n">
        <v>16.7</v>
      </c>
      <c r="C11" s="8" t="n">
        <v>16.7</v>
      </c>
      <c r="D11" s="8" t="n">
        <v>16.7</v>
      </c>
    </row>
    <row r="12" spans="1:4">
      <c r="A12" s="3" t="s">
        <v>579</v>
      </c>
      <c r="B12" s="7" t="n">
        <v>16.7</v>
      </c>
      <c r="C12" s="7" t="n">
        <v>16.7</v>
      </c>
      <c r="D12" s="7" t="n">
        <v>1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7"/>
    <col customWidth="1" max="9" min="9" width="27"/>
    <col customWidth="1" max="10" min="10" width="21"/>
    <col customWidth="1" max="11" min="11" width="20"/>
  </cols>
  <sheetData>
    <row r="1" spans="1:11">
      <c r="A1" s="1" t="s">
        <v>581</v>
      </c>
      <c r="B1" s="2" t="s">
        <v>523</v>
      </c>
      <c r="H1" s="2" t="s">
        <v>1</v>
      </c>
      <c r="K1" s="2" t="s">
        <v>582</v>
      </c>
    </row>
    <row r="2" spans="1:11">
      <c r="B2" s="2" t="s">
        <v>583</v>
      </c>
      <c r="C2" s="2" t="s">
        <v>584</v>
      </c>
      <c r="D2" s="2" t="s">
        <v>585</v>
      </c>
      <c r="E2" s="2" t="s">
        <v>586</v>
      </c>
      <c r="F2" s="2" t="s">
        <v>587</v>
      </c>
      <c r="G2" s="2" t="s">
        <v>588</v>
      </c>
      <c r="H2" s="2" t="s">
        <v>589</v>
      </c>
      <c r="I2" s="2" t="s">
        <v>590</v>
      </c>
      <c r="J2" s="2" t="s">
        <v>591</v>
      </c>
      <c r="K2" s="2" t="s">
        <v>592</v>
      </c>
    </row>
    <row r="3" spans="1:11">
      <c r="A3" s="6" t="s">
        <v>329</v>
      </c>
    </row>
    <row r="4" spans="1:11">
      <c r="A4" s="3" t="s">
        <v>103</v>
      </c>
      <c r="H4" s="5" t="n">
        <v>2757558</v>
      </c>
      <c r="I4" s="5" t="n">
        <v>1426115</v>
      </c>
      <c r="K4" s="5" t="n">
        <v>2757558</v>
      </c>
    </row>
    <row r="5" spans="1:11">
      <c r="A5" s="3" t="s">
        <v>593</v>
      </c>
      <c r="H5" s="5" t="n">
        <v>1331443</v>
      </c>
      <c r="I5" s="5" t="n">
        <v>718699</v>
      </c>
    </row>
    <row r="6" spans="1:11">
      <c r="A6" s="3" t="s">
        <v>594</v>
      </c>
      <c r="H6" s="4" t="n">
        <v>51175</v>
      </c>
      <c r="I6" s="4" t="n">
        <v>33473</v>
      </c>
      <c r="J6" s="4" t="n">
        <v>12258</v>
      </c>
    </row>
    <row r="7" spans="1:11">
      <c r="A7" s="3" t="s">
        <v>595</v>
      </c>
      <c r="H7" s="5" t="n">
        <v>12958022</v>
      </c>
      <c r="I7" s="5" t="n">
        <v>13053465</v>
      </c>
      <c r="K7" s="5" t="n">
        <v>12958022</v>
      </c>
    </row>
    <row r="8" spans="1:11">
      <c r="A8" s="3" t="s">
        <v>596</v>
      </c>
    </row>
    <row r="9" spans="1:11">
      <c r="A9" s="6" t="s">
        <v>329</v>
      </c>
    </row>
    <row r="10" spans="1:11">
      <c r="A10" s="3" t="s">
        <v>597</v>
      </c>
      <c r="H10" s="3" t="s">
        <v>459</v>
      </c>
      <c r="I10" s="3" t="s">
        <v>598</v>
      </c>
      <c r="K10" s="3" t="s">
        <v>459</v>
      </c>
    </row>
    <row r="11" spans="1:11">
      <c r="A11" s="3" t="s">
        <v>64</v>
      </c>
    </row>
    <row r="12" spans="1:11">
      <c r="A12" s="6" t="s">
        <v>329</v>
      </c>
    </row>
    <row r="13" spans="1:11">
      <c r="A13" s="3" t="s">
        <v>599</v>
      </c>
      <c r="G13" s="5" t="n">
        <v>15263653</v>
      </c>
    </row>
    <row r="14" spans="1:11">
      <c r="A14" s="3" t="s">
        <v>106</v>
      </c>
      <c r="H14" s="5" t="n">
        <v>52773617</v>
      </c>
      <c r="I14" s="5" t="n">
        <v>47031095</v>
      </c>
      <c r="K14" s="5" t="n">
        <v>52773617</v>
      </c>
    </row>
    <row r="15" spans="1:11">
      <c r="A15" s="3" t="s">
        <v>103</v>
      </c>
      <c r="H15" s="5" t="n">
        <v>2757558</v>
      </c>
      <c r="I15" s="5" t="n">
        <v>1426115</v>
      </c>
      <c r="K15" s="5" t="n">
        <v>2757558</v>
      </c>
    </row>
    <row r="16" spans="1:11">
      <c r="A16" s="3" t="s">
        <v>107</v>
      </c>
      <c r="H16" s="5" t="n">
        <v>50016059</v>
      </c>
      <c r="I16" s="5" t="n">
        <v>45604980</v>
      </c>
      <c r="K16" s="5" t="n">
        <v>50016059</v>
      </c>
    </row>
    <row r="17" spans="1:11">
      <c r="A17" s="3" t="s">
        <v>600</v>
      </c>
      <c r="B17" s="5" t="n">
        <v>4685217</v>
      </c>
      <c r="C17" s="5" t="n">
        <v>4689295</v>
      </c>
      <c r="D17" s="5" t="n">
        <v>5680903</v>
      </c>
      <c r="E17" s="5" t="n">
        <v>5356876</v>
      </c>
      <c r="F17" s="5" t="n">
        <v>4511058</v>
      </c>
      <c r="K17" s="5" t="n">
        <v>24923349</v>
      </c>
    </row>
    <row r="18" spans="1:11">
      <c r="A18" s="3" t="s">
        <v>518</v>
      </c>
      <c r="H18" s="5" t="n">
        <v>1</v>
      </c>
      <c r="K18" s="5" t="n">
        <v>1</v>
      </c>
    </row>
    <row r="19" spans="1:11">
      <c r="A19" s="3" t="s">
        <v>601</v>
      </c>
    </row>
    <row r="20" spans="1:11">
      <c r="A20" s="6" t="s">
        <v>329</v>
      </c>
    </row>
    <row r="21" spans="1:11">
      <c r="A21" s="3" t="s">
        <v>107</v>
      </c>
      <c r="H21" s="5" t="n">
        <v>50016059</v>
      </c>
      <c r="I21" s="5" t="n">
        <v>45604980</v>
      </c>
      <c r="K21" s="5" t="n">
        <v>50016059</v>
      </c>
    </row>
    <row r="22" spans="1:11">
      <c r="A22" s="3" t="s">
        <v>66</v>
      </c>
    </row>
    <row r="23" spans="1:11">
      <c r="A23" s="6" t="s">
        <v>329</v>
      </c>
    </row>
    <row r="24" spans="1:11">
      <c r="A24" s="3" t="s">
        <v>106</v>
      </c>
      <c r="H24" s="5" t="n">
        <v>10397915</v>
      </c>
      <c r="I24" s="5" t="n">
        <v>10493358</v>
      </c>
      <c r="K24" s="5" t="n">
        <v>10397915</v>
      </c>
    </row>
    <row r="25" spans="1:11">
      <c r="A25" s="3" t="s">
        <v>107</v>
      </c>
      <c r="H25" s="5" t="n">
        <v>10397915</v>
      </c>
      <c r="I25" s="5" t="n">
        <v>10493358</v>
      </c>
      <c r="K25" s="5" t="n">
        <v>10397915</v>
      </c>
    </row>
    <row r="26" spans="1:11">
      <c r="A26" s="3" t="s">
        <v>600</v>
      </c>
      <c r="G26" s="5" t="n">
        <v>36158698</v>
      </c>
    </row>
    <row r="27" spans="1:11">
      <c r="A27" s="3" t="s">
        <v>602</v>
      </c>
      <c r="F27" s="9" t="n">
        <v>0.00055</v>
      </c>
    </row>
    <row r="28" spans="1:11">
      <c r="A28" s="3" t="s">
        <v>603</v>
      </c>
      <c r="F28" s="9" t="n">
        <v>0.00055</v>
      </c>
    </row>
  </sheetData>
  <mergeCells count="3">
    <mergeCell ref="A1:A2"/>
    <mergeCell ref="B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604</v>
      </c>
      <c r="B1" s="2" t="s">
        <v>523</v>
      </c>
      <c r="H1" s="2" t="s">
        <v>582</v>
      </c>
    </row>
    <row r="2" spans="1:8">
      <c r="B2" s="2" t="s">
        <v>605</v>
      </c>
      <c r="C2" s="2" t="s">
        <v>606</v>
      </c>
      <c r="D2" s="2" t="s">
        <v>607</v>
      </c>
      <c r="E2" s="2" t="s">
        <v>608</v>
      </c>
      <c r="F2" s="2" t="s">
        <v>609</v>
      </c>
      <c r="G2" s="2" t="s">
        <v>525</v>
      </c>
      <c r="H2" s="2" t="s">
        <v>2</v>
      </c>
    </row>
    <row r="3" spans="1:8">
      <c r="A3" s="3" t="s">
        <v>64</v>
      </c>
    </row>
    <row r="4" spans="1:8">
      <c r="A4" s="6" t="s">
        <v>329</v>
      </c>
    </row>
    <row r="5" spans="1:8">
      <c r="A5" s="3" t="s">
        <v>610</v>
      </c>
      <c r="B5" s="5" t="n">
        <v>5000000</v>
      </c>
      <c r="C5" s="5" t="n">
        <v>5000000</v>
      </c>
      <c r="D5" s="5" t="n">
        <v>6000000</v>
      </c>
      <c r="E5" s="5" t="n">
        <v>5750000</v>
      </c>
      <c r="F5" s="5" t="n">
        <v>6325000</v>
      </c>
      <c r="H5" s="5" t="n">
        <v>28075000</v>
      </c>
    </row>
    <row r="6" spans="1:8">
      <c r="A6" s="3" t="s">
        <v>611</v>
      </c>
      <c r="B6" s="5" t="n">
        <v>4685217</v>
      </c>
      <c r="C6" s="5" t="n">
        <v>4689295</v>
      </c>
      <c r="D6" s="5" t="n">
        <v>5680903</v>
      </c>
      <c r="E6" s="5" t="n">
        <v>5356876</v>
      </c>
      <c r="F6" s="5" t="n">
        <v>4511058</v>
      </c>
      <c r="H6" s="5" t="n">
        <v>24923349</v>
      </c>
    </row>
    <row r="7" spans="1:8">
      <c r="A7" s="3" t="s">
        <v>66</v>
      </c>
    </row>
    <row r="8" spans="1:8">
      <c r="A8" s="6" t="s">
        <v>329</v>
      </c>
    </row>
    <row r="9" spans="1:8">
      <c r="A9" s="3" t="s">
        <v>611</v>
      </c>
      <c r="G9" s="5" t="n">
        <v>36158698</v>
      </c>
    </row>
    <row r="10" spans="1:8">
      <c r="A10" s="3" t="s">
        <v>612</v>
      </c>
      <c r="B10" s="5" t="n">
        <v>4685217</v>
      </c>
      <c r="C10" s="5" t="n">
        <v>4689295</v>
      </c>
      <c r="D10" s="5" t="n">
        <v>5680903</v>
      </c>
      <c r="E10" s="5" t="n">
        <v>5356876</v>
      </c>
      <c r="F10" s="5" t="n">
        <v>4507453</v>
      </c>
      <c r="H10" s="5" t="n">
        <v>24919744</v>
      </c>
    </row>
    <row r="11" spans="1:8">
      <c r="A11" s="3" t="s">
        <v>613</v>
      </c>
      <c r="B11" s="4" t="n">
        <v>158</v>
      </c>
      <c r="C11" s="4" t="n">
        <v>135</v>
      </c>
      <c r="D11" s="4" t="n">
        <v>128</v>
      </c>
      <c r="E11" s="4" t="n">
        <v>101</v>
      </c>
      <c r="F11" s="4" t="n">
        <v>28</v>
      </c>
      <c r="H11" s="4" t="n">
        <v>550</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8</v>
      </c>
      <c r="D2" s="2" t="s">
        <v>109</v>
      </c>
    </row>
    <row r="3" spans="1:4">
      <c r="A3" s="6" t="s">
        <v>615</v>
      </c>
    </row>
    <row r="4" spans="1:4">
      <c r="A4" s="3" t="s">
        <v>616</v>
      </c>
      <c r="C4" s="4" t="n">
        <v>366</v>
      </c>
      <c r="D4" s="4" t="n">
        <v>781</v>
      </c>
    </row>
    <row r="5" spans="1:4">
      <c r="A5" s="3" t="s">
        <v>617</v>
      </c>
    </row>
    <row r="6" spans="1:4">
      <c r="A6" s="6" t="s">
        <v>615</v>
      </c>
    </row>
    <row r="7" spans="1:4">
      <c r="A7" s="3" t="s">
        <v>111</v>
      </c>
      <c r="B7" s="4" t="n">
        <v>1674</v>
      </c>
      <c r="C7" s="5" t="n">
        <v>1872</v>
      </c>
      <c r="D7" s="5" t="n">
        <v>1872</v>
      </c>
    </row>
    <row r="8" spans="1:4">
      <c r="A8" s="3" t="s">
        <v>618</v>
      </c>
    </row>
    <row r="9" spans="1:4">
      <c r="A9" s="6" t="s">
        <v>615</v>
      </c>
    </row>
    <row r="10" spans="1:4">
      <c r="A10" s="3" t="s">
        <v>619</v>
      </c>
      <c r="B10" s="4" t="n">
        <v>189</v>
      </c>
      <c r="C10" s="4" t="n">
        <v>189</v>
      </c>
    </row>
    <row r="11" spans="1:4">
      <c r="A11" s="3" t="s">
        <v>620</v>
      </c>
    </row>
    <row r="12" spans="1:4">
      <c r="A12" s="6" t="s">
        <v>615</v>
      </c>
    </row>
    <row r="13" spans="1:4">
      <c r="A13" s="3" t="s">
        <v>621</v>
      </c>
      <c r="B13" s="3" t="s">
        <v>463</v>
      </c>
      <c r="C13" s="3" t="s">
        <v>463</v>
      </c>
    </row>
    <row r="14" spans="1:4">
      <c r="A14" s="3" t="s">
        <v>616</v>
      </c>
      <c r="B14" s="4" t="n">
        <v>0</v>
      </c>
      <c r="C14" s="4" t="n">
        <v>366</v>
      </c>
      <c r="D14" s="5" t="n">
        <v>781</v>
      </c>
    </row>
    <row r="15" spans="1:4">
      <c r="A15" s="3" t="s">
        <v>622</v>
      </c>
      <c r="B15" s="5" t="n">
        <v>8</v>
      </c>
      <c r="C15" s="5" t="n">
        <v>13</v>
      </c>
      <c r="D15" s="5" t="n">
        <v>27</v>
      </c>
    </row>
    <row r="16" spans="1:4">
      <c r="A16" s="3" t="s">
        <v>623</v>
      </c>
    </row>
    <row r="17" spans="1:4">
      <c r="A17" s="6" t="s">
        <v>615</v>
      </c>
    </row>
    <row r="18" spans="1:4">
      <c r="A18" s="3" t="s">
        <v>624</v>
      </c>
      <c r="B18" s="5" t="n">
        <v>248</v>
      </c>
      <c r="C18" s="5" t="n">
        <v>537</v>
      </c>
      <c r="D18" s="5" t="n">
        <v>1118</v>
      </c>
    </row>
    <row r="19" spans="1:4">
      <c r="A19" s="3" t="s">
        <v>625</v>
      </c>
      <c r="B19" s="5" t="n">
        <v>0</v>
      </c>
      <c r="C19" s="5" t="n">
        <v>0</v>
      </c>
    </row>
    <row r="20" spans="1:4">
      <c r="A20" s="3" t="s">
        <v>626</v>
      </c>
      <c r="B20" s="5" t="n">
        <v>210</v>
      </c>
      <c r="C20" s="5" t="n">
        <v>1882</v>
      </c>
      <c r="D20" s="4" t="n">
        <v>1240</v>
      </c>
    </row>
    <row r="21" spans="1:4">
      <c r="A21" s="3" t="s">
        <v>408</v>
      </c>
    </row>
    <row r="22" spans="1:4">
      <c r="A22" s="6" t="s">
        <v>615</v>
      </c>
    </row>
    <row r="23" spans="1:4">
      <c r="A23" s="3" t="s">
        <v>627</v>
      </c>
      <c r="B23" s="4" t="n">
        <v>0</v>
      </c>
      <c r="C23" s="4" t="n">
        <v>16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8</v>
      </c>
    </row>
    <row r="2" spans="1:3">
      <c r="A2" s="6" t="s">
        <v>250</v>
      </c>
    </row>
    <row r="3" spans="1:3">
      <c r="A3" s="3" t="s">
        <v>629</v>
      </c>
      <c r="B3" s="4" t="n">
        <v>250</v>
      </c>
    </row>
    <row r="4" spans="1:3">
      <c r="A4" s="3" t="s">
        <v>630</v>
      </c>
    </row>
    <row r="5" spans="1:3">
      <c r="A5" s="6" t="s">
        <v>250</v>
      </c>
    </row>
    <row r="6" spans="1:3">
      <c r="A6" s="3" t="s">
        <v>631</v>
      </c>
      <c r="B6" s="5" t="n">
        <v>160401</v>
      </c>
      <c r="C6" s="4" t="n">
        <v>63099</v>
      </c>
    </row>
    <row r="7" spans="1:3">
      <c r="A7" s="3" t="s">
        <v>632</v>
      </c>
      <c r="B7" s="5" t="n">
        <v>160151</v>
      </c>
      <c r="C7" s="5" t="n">
        <v>62849</v>
      </c>
    </row>
    <row r="8" spans="1:3">
      <c r="A8" s="3" t="s">
        <v>633</v>
      </c>
    </row>
    <row r="9" spans="1:3">
      <c r="A9" s="6" t="s">
        <v>250</v>
      </c>
    </row>
    <row r="10" spans="1:3">
      <c r="A10" s="3" t="s">
        <v>631</v>
      </c>
      <c r="B10" s="5" t="n">
        <v>11978</v>
      </c>
      <c r="C10" s="5" t="n">
        <v>23041</v>
      </c>
    </row>
    <row r="11" spans="1:3">
      <c r="A11" s="3" t="s">
        <v>632</v>
      </c>
      <c r="B11" s="4" t="n">
        <v>11922</v>
      </c>
      <c r="C11" s="4" t="n">
        <v>22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8</v>
      </c>
      <c r="D2" s="2" t="s">
        <v>109</v>
      </c>
    </row>
    <row r="3" spans="1:4">
      <c r="A3" s="6" t="s">
        <v>143</v>
      </c>
    </row>
    <row r="4" spans="1:4">
      <c r="A4" s="3" t="s">
        <v>124</v>
      </c>
      <c r="B4" s="4" t="n">
        <v>135692</v>
      </c>
      <c r="C4" s="4" t="n">
        <v>208004</v>
      </c>
      <c r="D4" s="4" t="n">
        <v>126524</v>
      </c>
    </row>
    <row r="5" spans="1:4">
      <c r="A5" s="6" t="s">
        <v>144</v>
      </c>
    </row>
    <row r="6" spans="1:4">
      <c r="A6" s="3" t="s">
        <v>145</v>
      </c>
      <c r="B6" s="5" t="n">
        <v>2399</v>
      </c>
      <c r="C6" s="5" t="n">
        <v>1044</v>
      </c>
      <c r="D6" s="5" t="n">
        <v>2895</v>
      </c>
    </row>
    <row r="7" spans="1:4">
      <c r="A7" s="3" t="s">
        <v>117</v>
      </c>
      <c r="B7" s="5" t="n">
        <v>4965</v>
      </c>
      <c r="C7" s="5" t="n">
        <v>4625</v>
      </c>
      <c r="D7" s="5" t="n">
        <v>3544</v>
      </c>
    </row>
    <row r="8" spans="1:4">
      <c r="A8" s="3" t="s">
        <v>146</v>
      </c>
      <c r="B8" s="5" t="n">
        <v>124212</v>
      </c>
      <c r="C8" s="5" t="n">
        <v>123037</v>
      </c>
      <c r="D8" s="5" t="n">
        <v>96295</v>
      </c>
    </row>
    <row r="9" spans="1:4">
      <c r="A9" s="3" t="s">
        <v>147</v>
      </c>
      <c r="B9" s="5" t="n">
        <v>3665</v>
      </c>
      <c r="C9" s="5" t="n">
        <v>6538</v>
      </c>
      <c r="D9" s="5" t="n">
        <v>191697</v>
      </c>
    </row>
    <row r="10" spans="1:4">
      <c r="A10" s="3" t="s">
        <v>148</v>
      </c>
      <c r="B10" s="5" t="n">
        <v>-20714</v>
      </c>
      <c r="D10" s="5" t="n">
        <v>-41652</v>
      </c>
    </row>
    <row r="11" spans="1:4">
      <c r="A11" s="3" t="s">
        <v>149</v>
      </c>
      <c r="D11" s="5" t="n">
        <v>-134665</v>
      </c>
    </row>
    <row r="12" spans="1:4">
      <c r="A12" s="3" t="s">
        <v>150</v>
      </c>
      <c r="B12" s="5" t="n">
        <v>-7333</v>
      </c>
      <c r="C12" s="5" t="n">
        <v>-3878</v>
      </c>
      <c r="D12" s="5" t="n">
        <v>-1432</v>
      </c>
    </row>
    <row r="13" spans="1:4">
      <c r="A13" s="6" t="s">
        <v>151</v>
      </c>
    </row>
    <row r="14" spans="1:4">
      <c r="A14" s="3" t="s">
        <v>152</v>
      </c>
      <c r="B14" s="5" t="n">
        <v>7057</v>
      </c>
      <c r="C14" s="5" t="n">
        <v>963</v>
      </c>
      <c r="D14" s="5" t="n">
        <v>-35607</v>
      </c>
    </row>
    <row r="15" spans="1:4">
      <c r="A15" s="3" t="s">
        <v>74</v>
      </c>
      <c r="B15" s="5" t="n">
        <v>3644</v>
      </c>
      <c r="C15" s="5" t="n">
        <v>-6036</v>
      </c>
      <c r="D15" s="5" t="n">
        <v>2220</v>
      </c>
    </row>
    <row r="16" spans="1:4">
      <c r="A16" s="3" t="s">
        <v>81</v>
      </c>
      <c r="B16" s="5" t="n">
        <v>-2203</v>
      </c>
      <c r="C16" s="5" t="n">
        <v>-610</v>
      </c>
      <c r="D16" s="5" t="n">
        <v>-5388</v>
      </c>
    </row>
    <row r="17" spans="1:4">
      <c r="A17" s="3" t="s">
        <v>76</v>
      </c>
      <c r="B17" s="5" t="n">
        <v>-2924</v>
      </c>
      <c r="C17" s="5" t="n">
        <v>22</v>
      </c>
      <c r="D17" s="5" t="n">
        <v>-61</v>
      </c>
    </row>
    <row r="18" spans="1:4">
      <c r="A18" s="3" t="s">
        <v>84</v>
      </c>
      <c r="B18" s="5" t="n">
        <v>-35381</v>
      </c>
      <c r="C18" s="5" t="n">
        <v>53083</v>
      </c>
      <c r="D18" s="5" t="n">
        <v>11853</v>
      </c>
    </row>
    <row r="19" spans="1:4">
      <c r="A19" s="3" t="s">
        <v>85</v>
      </c>
      <c r="B19" s="5" t="n">
        <v>-2569</v>
      </c>
      <c r="C19" s="5" t="n">
        <v>-766</v>
      </c>
      <c r="D19" s="5" t="n">
        <v>3313</v>
      </c>
    </row>
    <row r="20" spans="1:4">
      <c r="A20" s="3" t="s">
        <v>87</v>
      </c>
      <c r="B20" s="5" t="n">
        <v>-4051</v>
      </c>
      <c r="C20" s="5" t="n">
        <v>2126</v>
      </c>
      <c r="D20" s="5" t="n">
        <v>1975</v>
      </c>
    </row>
    <row r="21" spans="1:4">
      <c r="A21" s="3" t="s">
        <v>153</v>
      </c>
      <c r="B21" s="5" t="n">
        <v>2848</v>
      </c>
      <c r="C21" s="5" t="n">
        <v>2737</v>
      </c>
      <c r="D21" s="5" t="n">
        <v>11672</v>
      </c>
    </row>
    <row r="22" spans="1:4">
      <c r="A22" s="3" t="s">
        <v>154</v>
      </c>
      <c r="B22" s="5" t="n">
        <v>209307</v>
      </c>
      <c r="C22" s="5" t="n">
        <v>390889</v>
      </c>
      <c r="D22" s="5" t="n">
        <v>233183</v>
      </c>
    </row>
    <row r="23" spans="1:4">
      <c r="A23" s="6" t="s">
        <v>155</v>
      </c>
    </row>
    <row r="24" spans="1:4">
      <c r="A24" s="3" t="s">
        <v>156</v>
      </c>
      <c r="B24" s="5" t="n">
        <v>-212415</v>
      </c>
      <c r="C24" s="5" t="n">
        <v>-183972</v>
      </c>
      <c r="D24" s="5" t="n">
        <v>-179807</v>
      </c>
    </row>
    <row r="25" spans="1:4">
      <c r="A25" s="3" t="s">
        <v>157</v>
      </c>
      <c r="B25" s="5" t="n">
        <v>120102</v>
      </c>
      <c r="C25" s="5" t="n">
        <v>199810</v>
      </c>
      <c r="D25" s="5" t="n">
        <v>115640</v>
      </c>
    </row>
    <row r="26" spans="1:4">
      <c r="A26" s="3" t="s">
        <v>158</v>
      </c>
      <c r="B26" s="5" t="n">
        <v>46907</v>
      </c>
    </row>
    <row r="27" spans="1:4">
      <c r="A27" s="3" t="s">
        <v>159</v>
      </c>
      <c r="C27" s="5" t="n">
        <v>366</v>
      </c>
      <c r="D27" s="5" t="n">
        <v>781</v>
      </c>
    </row>
    <row r="28" spans="1:4">
      <c r="A28" s="3" t="s">
        <v>160</v>
      </c>
      <c r="D28" s="5" t="n">
        <v>-400</v>
      </c>
    </row>
    <row r="29" spans="1:4">
      <c r="A29" s="3" t="s">
        <v>161</v>
      </c>
      <c r="B29" s="5" t="n">
        <v>-6467</v>
      </c>
      <c r="C29" s="5" t="n">
        <v>-6920</v>
      </c>
      <c r="D29" s="5" t="n">
        <v>-5647</v>
      </c>
    </row>
    <row r="30" spans="1:4">
      <c r="A30" s="3" t="s">
        <v>162</v>
      </c>
      <c r="B30" s="5" t="n">
        <v>-51873</v>
      </c>
      <c r="C30" s="5" t="n">
        <v>9284</v>
      </c>
      <c r="D30" s="5" t="n">
        <v>-69433</v>
      </c>
    </row>
    <row r="31" spans="1:4">
      <c r="A31" s="6" t="s">
        <v>163</v>
      </c>
    </row>
    <row r="32" spans="1:4">
      <c r="A32" s="3" t="s">
        <v>164</v>
      </c>
      <c r="B32" s="5" t="n">
        <v>-209178</v>
      </c>
      <c r="C32" s="5" t="n">
        <v>-313827</v>
      </c>
      <c r="D32" s="5" t="n">
        <v>-255694</v>
      </c>
    </row>
    <row r="33" spans="1:4">
      <c r="A33" s="3" t="s">
        <v>165</v>
      </c>
      <c r="B33" s="5" t="n">
        <v>-13798</v>
      </c>
      <c r="C33" s="5" t="n">
        <v>-10994</v>
      </c>
      <c r="D33" s="5" t="n">
        <v>-10386</v>
      </c>
    </row>
    <row r="34" spans="1:4">
      <c r="A34" s="3" t="s">
        <v>166</v>
      </c>
      <c r="B34" s="5" t="n">
        <v>21459</v>
      </c>
      <c r="C34" s="5" t="n">
        <v>6846</v>
      </c>
      <c r="D34" s="5" t="n">
        <v>6055</v>
      </c>
    </row>
    <row r="35" spans="1:4">
      <c r="A35" s="3" t="s">
        <v>167</v>
      </c>
      <c r="B35" s="5" t="n">
        <v>-51175</v>
      </c>
      <c r="C35" s="5" t="n">
        <v>-33473</v>
      </c>
      <c r="D35" s="5" t="n">
        <v>-12258</v>
      </c>
    </row>
    <row r="36" spans="1:4">
      <c r="A36" s="3" t="s">
        <v>168</v>
      </c>
      <c r="C36" s="5" t="n">
        <v>-293</v>
      </c>
      <c r="D36" s="5" t="n">
        <v>-229</v>
      </c>
    </row>
    <row r="37" spans="1:4">
      <c r="A37" s="3" t="s">
        <v>169</v>
      </c>
      <c r="B37" s="5" t="n">
        <v>-252692</v>
      </c>
      <c r="C37" s="5" t="n">
        <v>-351741</v>
      </c>
      <c r="D37" s="5" t="n">
        <v>-272512</v>
      </c>
    </row>
    <row r="38" spans="1:4">
      <c r="A38" s="3" t="s">
        <v>170</v>
      </c>
      <c r="B38" s="5" t="n">
        <v>2059</v>
      </c>
      <c r="C38" s="5" t="n">
        <v>-555</v>
      </c>
      <c r="D38" s="5" t="n">
        <v>3071</v>
      </c>
    </row>
    <row r="39" spans="1:4">
      <c r="A39" s="3" t="s">
        <v>171</v>
      </c>
      <c r="B39" s="5" t="n">
        <v>-93199</v>
      </c>
      <c r="C39" s="5" t="n">
        <v>47877</v>
      </c>
      <c r="D39" s="5" t="n">
        <v>-105691</v>
      </c>
    </row>
    <row r="40" spans="1:4">
      <c r="A40" s="3" t="s">
        <v>172</v>
      </c>
      <c r="B40" s="5" t="n">
        <v>261771</v>
      </c>
      <c r="C40" s="5" t="n">
        <v>213894</v>
      </c>
      <c r="D40" s="5" t="n">
        <v>319585</v>
      </c>
    </row>
    <row r="41" spans="1:4">
      <c r="A41" s="3" t="s">
        <v>173</v>
      </c>
      <c r="B41" s="5" t="n">
        <v>168572</v>
      </c>
      <c r="C41" s="5" t="n">
        <v>261771</v>
      </c>
      <c r="D41" s="5" t="n">
        <v>213894</v>
      </c>
    </row>
    <row r="42" spans="1:4">
      <c r="A42" s="6" t="s">
        <v>174</v>
      </c>
    </row>
    <row r="43" spans="1:4">
      <c r="A43" s="3" t="s">
        <v>175</v>
      </c>
      <c r="B43" s="5" t="n">
        <v>13405</v>
      </c>
      <c r="C43" s="5" t="n">
        <v>23491</v>
      </c>
      <c r="D43" s="5" t="n">
        <v>31837</v>
      </c>
    </row>
    <row r="44" spans="1:4">
      <c r="A44" s="3" t="s">
        <v>176</v>
      </c>
      <c r="D44" s="5" t="n">
        <v>68066</v>
      </c>
    </row>
    <row r="45" spans="1:4">
      <c r="A45" s="6" t="s">
        <v>177</v>
      </c>
    </row>
    <row r="46" spans="1:4">
      <c r="A46" s="3" t="s">
        <v>178</v>
      </c>
      <c r="B46" s="5" t="n">
        <v>33299</v>
      </c>
      <c r="C46" s="5" t="n">
        <v>49601</v>
      </c>
      <c r="D46" s="5" t="n">
        <v>24657</v>
      </c>
    </row>
    <row r="47" spans="1:4">
      <c r="A47" s="3" t="s">
        <v>179</v>
      </c>
      <c r="B47" s="5" t="n">
        <v>1267</v>
      </c>
      <c r="C47" s="5" t="n">
        <v>30901</v>
      </c>
      <c r="D47" s="5" t="n">
        <v>55901</v>
      </c>
    </row>
    <row r="48" spans="1:4">
      <c r="A48" s="3" t="s">
        <v>180</v>
      </c>
      <c r="C48" s="5" t="n">
        <v>3155</v>
      </c>
    </row>
    <row r="49" spans="1:4">
      <c r="A49" s="3" t="s">
        <v>181</v>
      </c>
      <c r="D49" s="5" t="n">
        <v>658</v>
      </c>
    </row>
    <row r="50" spans="1:4">
      <c r="A50" s="3" t="s">
        <v>182</v>
      </c>
      <c r="B50" s="4" t="n">
        <v>2397</v>
      </c>
      <c r="C50" s="4" t="n">
        <v>677</v>
      </c>
      <c r="D50" s="4"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3"/>
  </cols>
  <sheetData>
    <row r="1" spans="1:5">
      <c r="A1" s="1" t="s">
        <v>634</v>
      </c>
      <c r="B1" s="2" t="s">
        <v>1</v>
      </c>
    </row>
    <row r="2" spans="1:5">
      <c r="B2" s="2" t="s">
        <v>2</v>
      </c>
      <c r="C2" s="2" t="s">
        <v>68</v>
      </c>
      <c r="D2" s="2" t="s">
        <v>109</v>
      </c>
      <c r="E2" s="2" t="s">
        <v>635</v>
      </c>
    </row>
    <row r="3" spans="1:5">
      <c r="A3" s="6" t="s">
        <v>636</v>
      </c>
    </row>
    <row r="4" spans="1:5">
      <c r="A4" s="3" t="s">
        <v>637</v>
      </c>
      <c r="B4" s="3" t="s">
        <v>60</v>
      </c>
    </row>
    <row r="5" spans="1:5">
      <c r="A5" s="3" t="s">
        <v>638</v>
      </c>
      <c r="B5" s="3" t="s">
        <v>60</v>
      </c>
    </row>
    <row r="6" spans="1:5">
      <c r="A6" s="3" t="s">
        <v>78</v>
      </c>
      <c r="B6" s="4" t="n">
        <v>190763000</v>
      </c>
    </row>
    <row r="7" spans="1:5">
      <c r="A7" s="3" t="s">
        <v>88</v>
      </c>
      <c r="B7" s="5" t="n">
        <v>197625000</v>
      </c>
    </row>
    <row r="8" spans="1:5">
      <c r="A8" s="3" t="s">
        <v>639</v>
      </c>
      <c r="C8" s="4" t="n">
        <v>15965000</v>
      </c>
      <c r="D8" s="4" t="n">
        <v>15102000</v>
      </c>
    </row>
    <row r="9" spans="1:5">
      <c r="A9" s="3" t="s">
        <v>640</v>
      </c>
    </row>
    <row r="10" spans="1:5">
      <c r="A10" s="6" t="s">
        <v>636</v>
      </c>
    </row>
    <row r="11" spans="1:5">
      <c r="A11" s="3" t="s">
        <v>78</v>
      </c>
      <c r="B11" s="5" t="n">
        <v>151000000</v>
      </c>
    </row>
    <row r="12" spans="1:5">
      <c r="A12" s="3" t="s">
        <v>88</v>
      </c>
      <c r="B12" s="4" t="n">
        <v>151000000</v>
      </c>
    </row>
    <row r="13" spans="1:5">
      <c r="A13" s="3" t="s">
        <v>641</v>
      </c>
    </row>
    <row r="14" spans="1:5">
      <c r="A14" s="6" t="s">
        <v>636</v>
      </c>
    </row>
    <row r="15" spans="1:5">
      <c r="A15" s="3" t="s">
        <v>642</v>
      </c>
      <c r="E15" s="4" t="n">
        <v>65000000</v>
      </c>
    </row>
    <row r="16" spans="1:5">
      <c r="A16" s="3" t="s">
        <v>643</v>
      </c>
      <c r="B16" s="3" t="s">
        <v>644</v>
      </c>
    </row>
    <row r="17" spans="1:5">
      <c r="A17" s="3" t="s">
        <v>645</v>
      </c>
      <c r="B17" s="4" t="n">
        <v>0</v>
      </c>
      <c r="C17" s="4" t="n">
        <v>0</v>
      </c>
    </row>
    <row r="18" spans="1:5">
      <c r="A18" s="3" t="s">
        <v>646</v>
      </c>
      <c r="B18" s="4" t="n">
        <v>60036000</v>
      </c>
    </row>
    <row r="19" spans="1:5">
      <c r="A19" s="3" t="s">
        <v>647</v>
      </c>
    </row>
    <row r="20" spans="1:5">
      <c r="A20" s="6" t="s">
        <v>636</v>
      </c>
    </row>
    <row r="21" spans="1:5">
      <c r="A21" s="3" t="s">
        <v>648</v>
      </c>
      <c r="B21" s="3" t="s">
        <v>649</v>
      </c>
    </row>
    <row r="22" spans="1:5">
      <c r="A22" s="3" t="s">
        <v>650</v>
      </c>
      <c r="B22" s="3" t="s">
        <v>651</v>
      </c>
    </row>
    <row r="23" spans="1:5">
      <c r="A23" s="3" t="s">
        <v>652</v>
      </c>
    </row>
    <row r="24" spans="1:5">
      <c r="A24" s="6" t="s">
        <v>636</v>
      </c>
    </row>
    <row r="25" spans="1:5">
      <c r="A25" s="3" t="s">
        <v>648</v>
      </c>
      <c r="B25" s="3" t="s">
        <v>653</v>
      </c>
    </row>
    <row r="26" spans="1:5">
      <c r="A26" s="3" t="s">
        <v>650</v>
      </c>
      <c r="B26" s="3" t="s">
        <v>654</v>
      </c>
    </row>
    <row r="27" spans="1:5">
      <c r="A27" s="3" t="s">
        <v>655</v>
      </c>
    </row>
    <row r="28" spans="1:5">
      <c r="A28" s="6" t="s">
        <v>636</v>
      </c>
    </row>
    <row r="29" spans="1:5">
      <c r="A29" s="3" t="s">
        <v>656</v>
      </c>
      <c r="B29" s="4" t="n">
        <v>4964000</v>
      </c>
    </row>
    <row r="30" spans="1:5">
      <c r="A30" s="3" t="s">
        <v>657</v>
      </c>
      <c r="B30" s="3" t="s">
        <v>6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659</v>
      </c>
    </row>
    <row r="3" spans="1:2">
      <c r="A3" s="6" t="s">
        <v>660</v>
      </c>
    </row>
    <row r="4" spans="1:2">
      <c r="A4" s="3" t="s">
        <v>661</v>
      </c>
      <c r="B4" s="4" t="n">
        <v>16980</v>
      </c>
    </row>
    <row r="5" spans="1:2">
      <c r="A5" s="6" t="s">
        <v>662</v>
      </c>
    </row>
    <row r="6" spans="1:2">
      <c r="A6" s="3" t="s">
        <v>663</v>
      </c>
      <c r="B6" s="4" t="n">
        <v>19373</v>
      </c>
    </row>
    <row r="7" spans="1:2">
      <c r="A7" s="6" t="s">
        <v>664</v>
      </c>
    </row>
    <row r="8" spans="1:2">
      <c r="A8" s="3" t="s">
        <v>665</v>
      </c>
      <c r="B8" s="3" t="s">
        <v>666</v>
      </c>
    </row>
    <row r="9" spans="1:2">
      <c r="A9" s="3" t="s">
        <v>667</v>
      </c>
      <c r="B9" s="3" t="s">
        <v>668</v>
      </c>
    </row>
    <row r="10" spans="1:2">
      <c r="A10" s="3" t="s">
        <v>669</v>
      </c>
      <c r="B10" s="4" t="n">
        <v>1606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59</v>
      </c>
    </row>
    <row r="2" spans="1:2">
      <c r="A2" s="6" t="s">
        <v>671</v>
      </c>
    </row>
    <row r="3" spans="1:2">
      <c r="A3" s="3" t="s">
        <v>672</v>
      </c>
      <c r="B3" s="4" t="n">
        <v>16085</v>
      </c>
    </row>
    <row r="4" spans="1:2">
      <c r="A4" s="3" t="s">
        <v>673</v>
      </c>
      <c r="B4" s="5" t="n">
        <v>18662</v>
      </c>
    </row>
    <row r="5" spans="1:2">
      <c r="A5" s="3" t="s">
        <v>674</v>
      </c>
      <c r="B5" s="5" t="n">
        <v>23424</v>
      </c>
    </row>
    <row r="6" spans="1:2">
      <c r="A6" s="3" t="s">
        <v>675</v>
      </c>
      <c r="B6" s="5" t="n">
        <v>20428</v>
      </c>
    </row>
    <row r="7" spans="1:2">
      <c r="A7" s="3" t="s">
        <v>676</v>
      </c>
      <c r="B7" s="5" t="n">
        <v>18791</v>
      </c>
    </row>
    <row r="8" spans="1:2">
      <c r="A8" s="3" t="s">
        <v>677</v>
      </c>
      <c r="B8" s="5" t="n">
        <v>191474</v>
      </c>
    </row>
    <row r="9" spans="1:2">
      <c r="A9" s="3" t="s">
        <v>678</v>
      </c>
      <c r="B9" s="5" t="n">
        <v>288864</v>
      </c>
    </row>
    <row r="10" spans="1:2">
      <c r="A10" s="3" t="s">
        <v>679</v>
      </c>
      <c r="B10" s="5" t="n">
        <v>-22852</v>
      </c>
    </row>
    <row r="11" spans="1:2">
      <c r="A11" s="3" t="s">
        <v>680</v>
      </c>
      <c r="B11" s="5" t="n">
        <v>-68387</v>
      </c>
    </row>
    <row r="12" spans="1:2">
      <c r="A12" s="3" t="s">
        <v>681</v>
      </c>
      <c r="B12" s="5" t="n">
        <v>197625</v>
      </c>
    </row>
    <row r="13" spans="1:2">
      <c r="A13" s="6" t="s">
        <v>682</v>
      </c>
    </row>
    <row r="14" spans="1:2">
      <c r="A14" s="3" t="s">
        <v>672</v>
      </c>
      <c r="B14" s="5" t="n">
        <v>-878</v>
      </c>
    </row>
    <row r="15" spans="1:2">
      <c r="A15" s="3" t="s">
        <v>673</v>
      </c>
      <c r="B15" s="5" t="n">
        <v>-878</v>
      </c>
    </row>
    <row r="16" spans="1:2">
      <c r="A16" s="3" t="s">
        <v>674</v>
      </c>
      <c r="B16" s="5" t="n">
        <v>-878</v>
      </c>
    </row>
    <row r="17" spans="1:2">
      <c r="A17" s="3" t="s">
        <v>675</v>
      </c>
      <c r="B17" s="5" t="n">
        <v>-878</v>
      </c>
    </row>
    <row r="18" spans="1:2">
      <c r="A18" s="3" t="s">
        <v>676</v>
      </c>
      <c r="B18" s="5" t="n">
        <v>-878</v>
      </c>
    </row>
    <row r="19" spans="1:2">
      <c r="A19" s="3" t="s">
        <v>677</v>
      </c>
      <c r="B19" s="5" t="n">
        <v>-439</v>
      </c>
    </row>
    <row r="20" spans="1:2">
      <c r="A20" s="3" t="s">
        <v>678</v>
      </c>
      <c r="B20" s="4" t="n">
        <v>-48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84</v>
      </c>
    </row>
    <row r="2" spans="1:2">
      <c r="A2" s="6" t="s">
        <v>685</v>
      </c>
    </row>
    <row r="3" spans="1:2">
      <c r="A3" s="3" t="s">
        <v>30</v>
      </c>
      <c r="B3" s="4" t="n">
        <v>19742</v>
      </c>
    </row>
    <row r="4" spans="1:2">
      <c r="A4" s="3" t="s">
        <v>672</v>
      </c>
      <c r="B4" s="5" t="n">
        <v>13836</v>
      </c>
    </row>
    <row r="5" spans="1:2">
      <c r="A5" s="3" t="s">
        <v>673</v>
      </c>
      <c r="B5" s="5" t="n">
        <v>8682</v>
      </c>
    </row>
    <row r="6" spans="1:2">
      <c r="A6" s="3" t="s">
        <v>674</v>
      </c>
      <c r="B6" s="5" t="n">
        <v>8471</v>
      </c>
    </row>
    <row r="7" spans="1:2">
      <c r="A7" s="3" t="s">
        <v>675</v>
      </c>
      <c r="B7" s="5" t="n">
        <v>7090</v>
      </c>
    </row>
    <row r="8" spans="1:2">
      <c r="A8" s="3" t="s">
        <v>677</v>
      </c>
      <c r="B8" s="5" t="n">
        <v>12349</v>
      </c>
    </row>
    <row r="9" spans="1:2">
      <c r="A9" s="3" t="s">
        <v>184</v>
      </c>
      <c r="B9" s="5" t="n">
        <v>70170</v>
      </c>
    </row>
    <row r="10" spans="1:2">
      <c r="A10" s="6" t="s">
        <v>682</v>
      </c>
    </row>
    <row r="11" spans="1:2">
      <c r="A11" s="3" t="s">
        <v>30</v>
      </c>
      <c r="B11" s="5" t="n">
        <v>-530</v>
      </c>
    </row>
    <row r="12" spans="1:2">
      <c r="A12" s="3" t="s">
        <v>672</v>
      </c>
      <c r="B12" s="5" t="n">
        <v>-849</v>
      </c>
    </row>
    <row r="13" spans="1:2">
      <c r="A13" s="3" t="s">
        <v>673</v>
      </c>
      <c r="B13" s="5" t="n">
        <v>-849</v>
      </c>
    </row>
    <row r="14" spans="1:2">
      <c r="A14" s="3" t="s">
        <v>674</v>
      </c>
      <c r="B14" s="5" t="n">
        <v>-849</v>
      </c>
    </row>
    <row r="15" spans="1:2">
      <c r="A15" s="3" t="s">
        <v>675</v>
      </c>
      <c r="B15" s="5" t="n">
        <v>-849</v>
      </c>
    </row>
    <row r="16" spans="1:2">
      <c r="A16" s="3" t="s">
        <v>677</v>
      </c>
      <c r="B16" s="5" t="n">
        <v>-1273</v>
      </c>
    </row>
    <row r="17" spans="1:2">
      <c r="A17" s="3" t="s">
        <v>184</v>
      </c>
      <c r="B17" s="5" t="n">
        <v>-5199</v>
      </c>
    </row>
    <row r="18" spans="1:2">
      <c r="A18" s="6" t="s">
        <v>686</v>
      </c>
    </row>
    <row r="19" spans="1:2">
      <c r="A19" s="3" t="s">
        <v>30</v>
      </c>
      <c r="B19" s="5" t="n">
        <v>19212</v>
      </c>
    </row>
    <row r="20" spans="1:2">
      <c r="A20" s="3" t="s">
        <v>672</v>
      </c>
      <c r="B20" s="5" t="n">
        <v>12987</v>
      </c>
    </row>
    <row r="21" spans="1:2">
      <c r="A21" s="3" t="s">
        <v>673</v>
      </c>
      <c r="B21" s="5" t="n">
        <v>7833</v>
      </c>
    </row>
    <row r="22" spans="1:2">
      <c r="A22" s="3" t="s">
        <v>674</v>
      </c>
      <c r="B22" s="5" t="n">
        <v>7622</v>
      </c>
    </row>
    <row r="23" spans="1:2">
      <c r="A23" s="3" t="s">
        <v>675</v>
      </c>
      <c r="B23" s="5" t="n">
        <v>6241</v>
      </c>
    </row>
    <row r="24" spans="1:2">
      <c r="A24" s="3" t="s">
        <v>677</v>
      </c>
      <c r="B24" s="5" t="n">
        <v>11076</v>
      </c>
    </row>
    <row r="25" spans="1:2">
      <c r="A25" s="3" t="s">
        <v>184</v>
      </c>
      <c r="B25" s="4" t="n">
        <v>649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8</v>
      </c>
      <c r="D2" s="2" t="s">
        <v>109</v>
      </c>
    </row>
    <row r="3" spans="1:4">
      <c r="A3" s="6" t="s">
        <v>688</v>
      </c>
    </row>
    <row r="4" spans="1:4">
      <c r="A4" s="3" t="s">
        <v>689</v>
      </c>
      <c r="B4" s="3" t="s">
        <v>690</v>
      </c>
    </row>
    <row r="5" spans="1:4">
      <c r="A5" s="3" t="s">
        <v>691</v>
      </c>
      <c r="B5" s="4" t="n">
        <v>2860</v>
      </c>
      <c r="C5" s="4" t="n">
        <v>2379</v>
      </c>
      <c r="D5" s="4" t="n">
        <v>22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692</v>
      </c>
      <c r="B1" s="2" t="s">
        <v>1</v>
      </c>
    </row>
    <row r="2" spans="1:4">
      <c r="B2" s="2" t="s">
        <v>693</v>
      </c>
      <c r="C2" s="2" t="s">
        <v>694</v>
      </c>
      <c r="D2" s="2" t="s">
        <v>695</v>
      </c>
    </row>
    <row r="3" spans="1:4">
      <c r="A3" s="6" t="s">
        <v>696</v>
      </c>
    </row>
    <row r="4" spans="1:4">
      <c r="A4" s="3" t="s">
        <v>87</v>
      </c>
      <c r="B4" s="4" t="n">
        <v>3023</v>
      </c>
      <c r="C4" s="4" t="n">
        <v>7074</v>
      </c>
    </row>
    <row r="5" spans="1:4">
      <c r="A5" s="3" t="s">
        <v>697</v>
      </c>
      <c r="B5" s="4" t="n">
        <v>6405</v>
      </c>
    </row>
    <row r="6" spans="1:4">
      <c r="A6" s="3" t="s">
        <v>698</v>
      </c>
    </row>
    <row r="7" spans="1:4">
      <c r="A7" s="6" t="s">
        <v>696</v>
      </c>
    </row>
    <row r="8" spans="1:4">
      <c r="A8" s="3" t="s">
        <v>699</v>
      </c>
      <c r="B8" s="5" t="n">
        <v>0</v>
      </c>
      <c r="C8" s="5" t="n">
        <v>0</v>
      </c>
      <c r="D8"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8</v>
      </c>
      <c r="D2" s="2" t="s">
        <v>109</v>
      </c>
    </row>
    <row r="3" spans="1:4">
      <c r="A3" s="6" t="s">
        <v>696</v>
      </c>
    </row>
    <row r="4" spans="1:4">
      <c r="A4" s="3" t="s">
        <v>110</v>
      </c>
      <c r="B4" s="4" t="n">
        <v>746534</v>
      </c>
      <c r="C4" s="4" t="n">
        <v>885840</v>
      </c>
      <c r="D4" s="4" t="n">
        <v>684615</v>
      </c>
    </row>
    <row r="5" spans="1:4">
      <c r="A5" s="3" t="s">
        <v>82</v>
      </c>
      <c r="B5" s="5" t="n">
        <v>1071699</v>
      </c>
      <c r="C5" s="5" t="n">
        <v>914375</v>
      </c>
    </row>
    <row r="6" spans="1:4">
      <c r="A6" s="3" t="s">
        <v>701</v>
      </c>
    </row>
    <row r="7" spans="1:4">
      <c r="A7" s="6" t="s">
        <v>696</v>
      </c>
    </row>
    <row r="8" spans="1:4">
      <c r="A8" s="3" t="s">
        <v>110</v>
      </c>
      <c r="B8" s="5" t="n">
        <v>635787</v>
      </c>
      <c r="C8" s="5" t="n">
        <v>731265</v>
      </c>
      <c r="D8" s="5" t="n">
        <v>535985</v>
      </c>
    </row>
    <row r="9" spans="1:4">
      <c r="A9" s="3" t="s">
        <v>82</v>
      </c>
      <c r="B9" s="5" t="n">
        <v>934654</v>
      </c>
      <c r="C9" s="5" t="n">
        <v>756053</v>
      </c>
    </row>
    <row r="10" spans="1:4">
      <c r="A10" s="3" t="s">
        <v>702</v>
      </c>
    </row>
    <row r="11" spans="1:4">
      <c r="A11" s="6" t="s">
        <v>696</v>
      </c>
    </row>
    <row r="12" spans="1:4">
      <c r="A12" s="3" t="s">
        <v>110</v>
      </c>
      <c r="B12" s="5" t="n">
        <v>78842</v>
      </c>
      <c r="C12" s="5" t="n">
        <v>95844</v>
      </c>
      <c r="D12" s="5" t="n">
        <v>111088</v>
      </c>
    </row>
    <row r="13" spans="1:4">
      <c r="A13" s="3" t="s">
        <v>82</v>
      </c>
      <c r="B13" s="5" t="n">
        <v>67247</v>
      </c>
      <c r="C13" s="5" t="n">
        <v>55064</v>
      </c>
    </row>
    <row r="14" spans="1:4">
      <c r="A14" s="3" t="s">
        <v>703</v>
      </c>
    </row>
    <row r="15" spans="1:4">
      <c r="A15" s="6" t="s">
        <v>696</v>
      </c>
    </row>
    <row r="16" spans="1:4">
      <c r="A16" s="3" t="s">
        <v>110</v>
      </c>
      <c r="B16" s="5" t="n">
        <v>31905</v>
      </c>
      <c r="C16" s="5" t="n">
        <v>58731</v>
      </c>
      <c r="D16" s="4" t="n">
        <v>37542</v>
      </c>
    </row>
    <row r="17" spans="1:4">
      <c r="A17" s="3" t="s">
        <v>82</v>
      </c>
      <c r="B17" s="4" t="n">
        <v>69798</v>
      </c>
      <c r="C17" s="4" t="n">
        <v>1032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4"/>
  </cols>
  <sheetData>
    <row r="1" spans="1:2">
      <c r="A1" s="1" t="s">
        <v>704</v>
      </c>
      <c r="B1" s="2" t="s">
        <v>705</v>
      </c>
    </row>
    <row r="2" spans="1:2">
      <c r="A2" s="6" t="s">
        <v>706</v>
      </c>
    </row>
    <row r="3" spans="1:2">
      <c r="A3" s="3" t="s">
        <v>547</v>
      </c>
      <c r="B3" s="7" t="n">
        <v>0.75</v>
      </c>
    </row>
    <row r="4" spans="1:2">
      <c r="A4" s="3" t="s">
        <v>707</v>
      </c>
      <c r="B4" s="8" t="n">
        <v>0.51</v>
      </c>
    </row>
    <row r="5" spans="1:2">
      <c r="A5" s="3" t="s">
        <v>708</v>
      </c>
      <c r="B5" s="7" t="n">
        <v>1.26</v>
      </c>
    </row>
    <row r="6" spans="1:2">
      <c r="A6" s="3" t="s">
        <v>709</v>
      </c>
      <c r="B6" s="3" t="s">
        <v>710</v>
      </c>
    </row>
    <row r="7" spans="1:2">
      <c r="A7" s="3" t="s">
        <v>711</v>
      </c>
      <c r="B7" s="3" t="s">
        <v>712</v>
      </c>
    </row>
    <row r="8" spans="1:2">
      <c r="A8" s="3" t="s">
        <v>713</v>
      </c>
      <c r="B8" s="3" t="s">
        <v>7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8</v>
      </c>
      <c r="D2" s="2" t="s">
        <v>109</v>
      </c>
    </row>
    <row r="3" spans="1:4">
      <c r="A3" s="6" t="s">
        <v>716</v>
      </c>
    </row>
    <row r="4" spans="1:4">
      <c r="A4" s="3" t="s">
        <v>717</v>
      </c>
      <c r="B4" s="4" t="n">
        <v>1975</v>
      </c>
      <c r="C4" s="4" t="n">
        <v>1433</v>
      </c>
      <c r="D4" s="4" t="n">
        <v>475</v>
      </c>
    </row>
    <row r="5" spans="1:4">
      <c r="A5" s="6" t="s">
        <v>718</v>
      </c>
    </row>
    <row r="6" spans="1:4">
      <c r="A6" s="3" t="s">
        <v>145</v>
      </c>
      <c r="B6" s="5" t="n">
        <v>2399</v>
      </c>
      <c r="C6" s="5" t="n">
        <v>1044</v>
      </c>
      <c r="D6" s="5" t="n">
        <v>2895</v>
      </c>
    </row>
    <row r="7" spans="1:4">
      <c r="A7" s="6" t="s">
        <v>719</v>
      </c>
    </row>
    <row r="8" spans="1:4">
      <c r="A8" s="3" t="s">
        <v>720</v>
      </c>
      <c r="B8" s="5" t="n">
        <v>-286</v>
      </c>
      <c r="C8" s="5" t="n">
        <v>-502</v>
      </c>
      <c r="D8" s="5" t="n">
        <v>-1937</v>
      </c>
    </row>
    <row r="9" spans="1:4">
      <c r="A9" s="3" t="s">
        <v>721</v>
      </c>
      <c r="B9" s="4" t="n">
        <v>4088</v>
      </c>
      <c r="C9" s="4" t="n">
        <v>1975</v>
      </c>
      <c r="D9" s="4" t="n">
        <v>14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5"/>
    <col customWidth="1" max="6" min="6" width="27"/>
    <col customWidth="1" max="7" min="7" width="40"/>
    <col customWidth="1" max="8" min="8" width="46"/>
    <col customWidth="1" max="9" min="9" width="25"/>
  </cols>
  <sheetData>
    <row r="1" spans="1:9">
      <c r="A1" s="1" t="s">
        <v>183</v>
      </c>
      <c r="B1" s="2" t="s">
        <v>184</v>
      </c>
      <c r="C1" s="2" t="s">
        <v>64</v>
      </c>
      <c r="D1" s="2" t="s">
        <v>66</v>
      </c>
      <c r="E1" s="2" t="s">
        <v>185</v>
      </c>
      <c r="F1" s="2" t="s">
        <v>186</v>
      </c>
      <c r="G1" s="2" t="s">
        <v>187</v>
      </c>
      <c r="H1" s="2" t="s">
        <v>188</v>
      </c>
      <c r="I1" s="2" t="s">
        <v>189</v>
      </c>
    </row>
    <row r="2" spans="1:9">
      <c r="A2" s="3" t="s">
        <v>190</v>
      </c>
      <c r="B2" s="4" t="n">
        <v>251441</v>
      </c>
      <c r="C2" s="4" t="n">
        <v>210</v>
      </c>
      <c r="D2" s="4" t="n">
        <v>311</v>
      </c>
      <c r="E2" s="4" t="n">
        <v>-10930</v>
      </c>
      <c r="F2" s="4" t="n">
        <v>291026</v>
      </c>
      <c r="G2" s="4" t="n">
        <v>-68229</v>
      </c>
      <c r="H2" s="4" t="n">
        <v>-543</v>
      </c>
      <c r="I2" s="4" t="n">
        <v>39596</v>
      </c>
    </row>
    <row r="3" spans="1:9">
      <c r="A3" s="3" t="s">
        <v>191</v>
      </c>
      <c r="C3" s="5" t="n">
        <v>20948998</v>
      </c>
      <c r="D3" s="5" t="n">
        <v>31138193</v>
      </c>
      <c r="E3" s="5" t="n">
        <v>-387890</v>
      </c>
    </row>
    <row r="4" spans="1:9">
      <c r="A4" s="3" t="s">
        <v>192</v>
      </c>
      <c r="B4" s="5" t="n">
        <v>658</v>
      </c>
      <c r="F4" s="5" t="n">
        <v>4855</v>
      </c>
      <c r="G4" s="5" t="n">
        <v>-4197</v>
      </c>
    </row>
    <row r="5" spans="1:9">
      <c r="A5" s="3" t="s">
        <v>193</v>
      </c>
      <c r="B5" s="5" t="n">
        <v>252099</v>
      </c>
      <c r="C5" s="4" t="n">
        <v>210</v>
      </c>
      <c r="D5" s="4" t="n">
        <v>311</v>
      </c>
      <c r="E5" s="4" t="n">
        <v>-10930</v>
      </c>
      <c r="F5" s="5" t="n">
        <v>295881</v>
      </c>
      <c r="G5" s="5" t="n">
        <v>-72426</v>
      </c>
      <c r="H5" s="5" t="n">
        <v>-543</v>
      </c>
      <c r="I5" s="5" t="n">
        <v>39596</v>
      </c>
    </row>
    <row r="6" spans="1:9">
      <c r="A6" s="6" t="s">
        <v>194</v>
      </c>
    </row>
    <row r="7" spans="1:9">
      <c r="A7" s="3" t="s">
        <v>124</v>
      </c>
      <c r="B7" s="5" t="n">
        <v>126524</v>
      </c>
      <c r="G7" s="5" t="n">
        <v>29400</v>
      </c>
      <c r="I7" s="5" t="n">
        <v>97124</v>
      </c>
    </row>
    <row r="8" spans="1:9">
      <c r="A8" s="3" t="s">
        <v>146</v>
      </c>
      <c r="B8" s="5" t="n">
        <v>96295</v>
      </c>
      <c r="C8" s="4" t="n">
        <v>17</v>
      </c>
      <c r="F8" s="5" t="n">
        <v>94141</v>
      </c>
      <c r="I8" s="5" t="n">
        <v>2137</v>
      </c>
    </row>
    <row r="9" spans="1:9">
      <c r="A9" s="3" t="s">
        <v>195</v>
      </c>
      <c r="C9" s="5" t="n">
        <v>1708826</v>
      </c>
    </row>
    <row r="10" spans="1:9">
      <c r="A10" s="3" t="s">
        <v>138</v>
      </c>
      <c r="B10" s="5" t="n">
        <v>1827</v>
      </c>
      <c r="H10" s="5" t="n">
        <v>895</v>
      </c>
      <c r="I10" s="5" t="n">
        <v>932</v>
      </c>
    </row>
    <row r="11" spans="1:9">
      <c r="A11" s="3" t="s">
        <v>196</v>
      </c>
      <c r="B11" s="5" t="n">
        <v>317</v>
      </c>
    </row>
    <row r="12" spans="1:9">
      <c r="A12" s="3" t="s">
        <v>197</v>
      </c>
      <c r="B12" s="5" t="n">
        <v>-187628</v>
      </c>
      <c r="F12" s="5" t="n">
        <v>24657</v>
      </c>
      <c r="G12" s="5" t="n">
        <v>-96892</v>
      </c>
      <c r="I12" s="5" t="n">
        <v>-115393</v>
      </c>
    </row>
    <row r="13" spans="1:9">
      <c r="A13" s="3" t="s">
        <v>198</v>
      </c>
      <c r="B13" s="5" t="n">
        <v>-12258</v>
      </c>
      <c r="E13" s="4" t="n">
        <v>-12258</v>
      </c>
    </row>
    <row r="14" spans="1:9">
      <c r="A14" s="3" t="s">
        <v>199</v>
      </c>
      <c r="E14" s="5" t="n">
        <v>-319526</v>
      </c>
    </row>
    <row r="15" spans="1:9">
      <c r="A15" s="3" t="s">
        <v>200</v>
      </c>
      <c r="B15" s="5" t="n">
        <v>6055</v>
      </c>
      <c r="C15" s="4" t="n">
        <v>3</v>
      </c>
      <c r="F15" s="5" t="n">
        <v>6052</v>
      </c>
    </row>
    <row r="16" spans="1:9">
      <c r="A16" s="3" t="s">
        <v>201</v>
      </c>
      <c r="C16" s="5" t="n">
        <v>279277</v>
      </c>
    </row>
    <row r="17" spans="1:9">
      <c r="A17" s="3" t="s">
        <v>202</v>
      </c>
      <c r="B17" s="5" t="n">
        <v>55672</v>
      </c>
      <c r="C17" s="4" t="n">
        <v>112</v>
      </c>
      <c r="D17" s="4" t="n">
        <v>-112</v>
      </c>
      <c r="F17" s="5" t="n">
        <v>60762</v>
      </c>
      <c r="I17" s="5" t="n">
        <v>-5090</v>
      </c>
    </row>
    <row r="18" spans="1:9">
      <c r="A18" s="3" t="s">
        <v>203</v>
      </c>
      <c r="C18" s="5" t="n">
        <v>11226067</v>
      </c>
      <c r="D18" s="5" t="n">
        <v>-11225963</v>
      </c>
    </row>
    <row r="19" spans="1:9">
      <c r="A19" s="3" t="s">
        <v>204</v>
      </c>
      <c r="B19" s="5" t="n">
        <v>5615</v>
      </c>
      <c r="F19" s="5" t="n">
        <v>5615</v>
      </c>
    </row>
    <row r="20" spans="1:9">
      <c r="A20" s="3" t="s">
        <v>150</v>
      </c>
      <c r="B20" s="5" t="n">
        <v>55</v>
      </c>
      <c r="F20" s="5" t="n">
        <v>55</v>
      </c>
    </row>
    <row r="21" spans="1:9">
      <c r="A21" s="3" t="s">
        <v>205</v>
      </c>
      <c r="C21" s="5" t="n">
        <v>-126</v>
      </c>
    </row>
    <row r="22" spans="1:9">
      <c r="A22" s="3" t="s">
        <v>206</v>
      </c>
      <c r="B22" s="5" t="n">
        <v>344256</v>
      </c>
      <c r="C22" s="4" t="n">
        <v>342</v>
      </c>
      <c r="D22" s="4" t="n">
        <v>199</v>
      </c>
      <c r="E22" s="4" t="n">
        <v>-23188</v>
      </c>
      <c r="F22" s="5" t="n">
        <v>487163</v>
      </c>
      <c r="G22" s="5" t="n">
        <v>-139918</v>
      </c>
      <c r="H22" s="5" t="n">
        <v>352</v>
      </c>
      <c r="I22" s="5" t="n">
        <v>19306</v>
      </c>
    </row>
    <row r="23" spans="1:9">
      <c r="A23" s="3" t="s">
        <v>207</v>
      </c>
      <c r="C23" s="5" t="n">
        <v>34163042</v>
      </c>
      <c r="D23" s="5" t="n">
        <v>19912230</v>
      </c>
      <c r="E23" s="5" t="n">
        <v>-707416</v>
      </c>
    </row>
    <row r="24" spans="1:9">
      <c r="A24" s="3" t="s">
        <v>208</v>
      </c>
      <c r="B24" s="5" t="n">
        <v>3155</v>
      </c>
      <c r="G24" s="5" t="n">
        <v>3155</v>
      </c>
    </row>
    <row r="25" spans="1:9">
      <c r="A25" s="3" t="s">
        <v>209</v>
      </c>
      <c r="G25" s="5" t="n">
        <v>-317</v>
      </c>
      <c r="H25" s="5" t="n">
        <v>317</v>
      </c>
    </row>
    <row r="26" spans="1:9">
      <c r="A26" s="3" t="s">
        <v>210</v>
      </c>
      <c r="B26" s="5" t="n">
        <v>347411</v>
      </c>
      <c r="C26" s="4" t="n">
        <v>342</v>
      </c>
      <c r="D26" s="4" t="n">
        <v>199</v>
      </c>
      <c r="E26" s="4" t="n">
        <v>-23188</v>
      </c>
      <c r="F26" s="5" t="n">
        <v>487163</v>
      </c>
      <c r="G26" s="5" t="n">
        <v>-137080</v>
      </c>
      <c r="H26" s="5" t="n">
        <v>669</v>
      </c>
      <c r="I26" s="5" t="n">
        <v>19306</v>
      </c>
    </row>
    <row r="27" spans="1:9">
      <c r="A27" s="6" t="s">
        <v>194</v>
      </c>
    </row>
    <row r="28" spans="1:9">
      <c r="A28" s="3" t="s">
        <v>124</v>
      </c>
      <c r="B28" s="5" t="n">
        <v>208004</v>
      </c>
      <c r="G28" s="5" t="n">
        <v>140680</v>
      </c>
      <c r="I28" s="5" t="n">
        <v>67324</v>
      </c>
    </row>
    <row r="29" spans="1:9">
      <c r="A29" s="3" t="s">
        <v>146</v>
      </c>
      <c r="B29" s="5" t="n">
        <v>123037</v>
      </c>
      <c r="C29" s="4" t="n">
        <v>31</v>
      </c>
      <c r="F29" s="5" t="n">
        <v>121883</v>
      </c>
      <c r="I29" s="5" t="n">
        <v>1123</v>
      </c>
    </row>
    <row r="30" spans="1:9">
      <c r="A30" s="3" t="s">
        <v>195</v>
      </c>
      <c r="C30" s="5" t="n">
        <v>3123395</v>
      </c>
    </row>
    <row r="31" spans="1:9">
      <c r="A31" s="3" t="s">
        <v>138</v>
      </c>
      <c r="B31" s="5" t="n">
        <v>-453</v>
      </c>
      <c r="H31" s="5" t="n">
        <v>-378</v>
      </c>
      <c r="I31" s="5" t="n">
        <v>-75</v>
      </c>
    </row>
    <row r="32" spans="1:9">
      <c r="A32" s="3" t="s">
        <v>197</v>
      </c>
      <c r="B32" s="5" t="n">
        <v>-313827</v>
      </c>
      <c r="F32" s="5" t="n">
        <v>49601</v>
      </c>
      <c r="G32" s="5" t="n">
        <v>-241382</v>
      </c>
      <c r="I32" s="5" t="n">
        <v>-122046</v>
      </c>
    </row>
    <row r="33" spans="1:9">
      <c r="A33" s="3" t="s">
        <v>198</v>
      </c>
      <c r="B33" s="4" t="n">
        <v>-33473</v>
      </c>
      <c r="E33" s="4" t="n">
        <v>-33473</v>
      </c>
    </row>
    <row r="34" spans="1:9">
      <c r="A34" s="3" t="s">
        <v>199</v>
      </c>
      <c r="B34" s="5" t="n">
        <v>-718699</v>
      </c>
      <c r="E34" s="5" t="n">
        <v>-718699</v>
      </c>
    </row>
    <row r="35" spans="1:9">
      <c r="A35" s="3" t="s">
        <v>200</v>
      </c>
      <c r="B35" s="4" t="n">
        <v>6846</v>
      </c>
      <c r="C35" s="4" t="n">
        <v>3</v>
      </c>
      <c r="F35" s="5" t="n">
        <v>6843</v>
      </c>
    </row>
    <row r="36" spans="1:9">
      <c r="A36" s="3" t="s">
        <v>201</v>
      </c>
      <c r="C36" s="5" t="n">
        <v>351904</v>
      </c>
    </row>
    <row r="37" spans="1:9">
      <c r="A37" s="3" t="s">
        <v>202</v>
      </c>
      <c r="B37" s="5" t="n">
        <v>30608</v>
      </c>
      <c r="C37" s="4" t="n">
        <v>94</v>
      </c>
      <c r="D37" s="4" t="n">
        <v>-94</v>
      </c>
      <c r="F37" s="5" t="n">
        <v>28171</v>
      </c>
      <c r="I37" s="5" t="n">
        <v>2437</v>
      </c>
    </row>
    <row r="38" spans="1:9">
      <c r="A38" s="3" t="s">
        <v>203</v>
      </c>
      <c r="C38" s="5" t="n">
        <v>9392754</v>
      </c>
      <c r="D38" s="5" t="n">
        <v>-9392754</v>
      </c>
    </row>
    <row r="39" spans="1:9">
      <c r="A39" s="3" t="s">
        <v>204</v>
      </c>
      <c r="B39" s="5" t="n">
        <v>4277</v>
      </c>
      <c r="F39" s="5" t="n">
        <v>4277</v>
      </c>
    </row>
    <row r="40" spans="1:9">
      <c r="A40" s="3" t="s">
        <v>150</v>
      </c>
      <c r="B40" s="5" t="n">
        <v>-677</v>
      </c>
      <c r="I40" s="5" t="n">
        <v>-677</v>
      </c>
    </row>
    <row r="41" spans="1:9">
      <c r="A41" s="3" t="s">
        <v>205</v>
      </c>
      <c r="D41" s="5" t="n">
        <v>-26118</v>
      </c>
    </row>
    <row r="42" spans="1:9">
      <c r="A42" s="3" t="s">
        <v>211</v>
      </c>
      <c r="B42" s="5" t="n">
        <v>371753</v>
      </c>
      <c r="C42" s="4" t="n">
        <v>470</v>
      </c>
      <c r="D42" s="4" t="n">
        <v>105</v>
      </c>
      <c r="E42" s="4" t="n">
        <v>-56661</v>
      </c>
      <c r="F42" s="5" t="n">
        <v>697938</v>
      </c>
      <c r="G42" s="5" t="n">
        <v>-237782</v>
      </c>
      <c r="H42" s="5" t="n">
        <v>291</v>
      </c>
      <c r="I42" s="5" t="n">
        <v>-32608</v>
      </c>
    </row>
    <row r="43" spans="1:9">
      <c r="A43" s="3" t="s">
        <v>212</v>
      </c>
      <c r="C43" s="5" t="n">
        <v>47031095</v>
      </c>
      <c r="D43" s="5" t="n">
        <v>10493358</v>
      </c>
      <c r="E43" s="5" t="n">
        <v>-1426115</v>
      </c>
    </row>
    <row r="44" spans="1:9">
      <c r="A44" s="6" t="s">
        <v>194</v>
      </c>
    </row>
    <row r="45" spans="1:9">
      <c r="A45" s="3" t="s">
        <v>124</v>
      </c>
      <c r="B45" s="5" t="n">
        <v>135692</v>
      </c>
      <c r="G45" s="5" t="n">
        <v>105095</v>
      </c>
      <c r="I45" s="5" t="n">
        <v>30597</v>
      </c>
    </row>
    <row r="46" spans="1:9">
      <c r="A46" s="3" t="s">
        <v>146</v>
      </c>
      <c r="B46" s="5" t="n">
        <v>124212</v>
      </c>
      <c r="C46" s="4" t="n">
        <v>44</v>
      </c>
      <c r="F46" s="5" t="n">
        <v>123958</v>
      </c>
      <c r="I46" s="5" t="n">
        <v>210</v>
      </c>
    </row>
    <row r="47" spans="1:9">
      <c r="A47" s="3" t="s">
        <v>195</v>
      </c>
      <c r="C47" s="5" t="n">
        <v>4399851</v>
      </c>
    </row>
    <row r="48" spans="1:9">
      <c r="A48" s="3" t="s">
        <v>138</v>
      </c>
      <c r="B48" s="5" t="n">
        <v>1452</v>
      </c>
      <c r="H48" s="5" t="n">
        <v>1141</v>
      </c>
      <c r="I48" s="5" t="n">
        <v>311</v>
      </c>
    </row>
    <row r="49" spans="1:9">
      <c r="A49" s="3" t="s">
        <v>197</v>
      </c>
      <c r="B49" s="5" t="n">
        <v>-209178</v>
      </c>
      <c r="F49" s="5" t="n">
        <v>33299</v>
      </c>
      <c r="G49" s="5" t="n">
        <v>-191505</v>
      </c>
      <c r="I49" s="5" t="n">
        <v>-50972</v>
      </c>
    </row>
    <row r="50" spans="1:9">
      <c r="A50" s="3" t="s">
        <v>198</v>
      </c>
      <c r="B50" s="4" t="n">
        <v>-51175</v>
      </c>
      <c r="E50" s="4" t="n">
        <v>-51175</v>
      </c>
    </row>
    <row r="51" spans="1:9">
      <c r="A51" s="3" t="s">
        <v>199</v>
      </c>
      <c r="B51" s="5" t="n">
        <v>-1331443</v>
      </c>
      <c r="E51" s="5" t="n">
        <v>-1331443</v>
      </c>
    </row>
    <row r="52" spans="1:9">
      <c r="A52" s="3" t="s">
        <v>200</v>
      </c>
      <c r="B52" s="4" t="n">
        <v>21472</v>
      </c>
      <c r="C52" s="4" t="n">
        <v>13</v>
      </c>
      <c r="F52" s="5" t="n">
        <v>21459</v>
      </c>
    </row>
    <row r="53" spans="1:9">
      <c r="A53" s="3" t="s">
        <v>201</v>
      </c>
      <c r="C53" s="5" t="n">
        <v>1285533</v>
      </c>
    </row>
    <row r="54" spans="1:9">
      <c r="A54" s="3" t="s">
        <v>202</v>
      </c>
      <c r="B54" s="5" t="n">
        <v>430</v>
      </c>
      <c r="C54" s="4" t="n">
        <v>1</v>
      </c>
      <c r="D54" s="4" t="n">
        <v>-1</v>
      </c>
      <c r="F54" s="5" t="n">
        <v>-1580</v>
      </c>
      <c r="I54" s="5" t="n">
        <v>2010</v>
      </c>
    </row>
    <row r="55" spans="1:9">
      <c r="A55" s="3" t="s">
        <v>203</v>
      </c>
      <c r="C55" s="5" t="n">
        <v>61936</v>
      </c>
      <c r="D55" s="5" t="n">
        <v>-61936</v>
      </c>
    </row>
    <row r="56" spans="1:9">
      <c r="A56" s="3" t="s">
        <v>204</v>
      </c>
      <c r="B56" s="5" t="n">
        <v>729</v>
      </c>
      <c r="F56" s="5" t="n">
        <v>729</v>
      </c>
    </row>
    <row r="57" spans="1:9">
      <c r="A57" s="3" t="s">
        <v>150</v>
      </c>
      <c r="B57" s="5" t="n">
        <v>-1560</v>
      </c>
      <c r="F57" s="5" t="n">
        <v>-3012</v>
      </c>
      <c r="I57" s="5" t="n">
        <v>1452</v>
      </c>
    </row>
    <row r="58" spans="1:9">
      <c r="A58" s="3" t="s">
        <v>205</v>
      </c>
      <c r="C58" s="5" t="n">
        <v>-4798</v>
      </c>
      <c r="D58" s="5" t="n">
        <v>-33507</v>
      </c>
    </row>
    <row r="59" spans="1:9">
      <c r="A59" s="3" t="s">
        <v>213</v>
      </c>
      <c r="B59" s="4" t="n">
        <v>393827</v>
      </c>
      <c r="C59" s="4" t="n">
        <v>528</v>
      </c>
      <c r="D59" s="4" t="n">
        <v>104</v>
      </c>
      <c r="E59" s="4" t="n">
        <v>-107836</v>
      </c>
      <c r="F59" s="4" t="n">
        <v>872791</v>
      </c>
      <c r="G59" s="4" t="n">
        <v>-324192</v>
      </c>
      <c r="H59" s="4" t="n">
        <v>1432</v>
      </c>
      <c r="I59" s="4" t="n">
        <v>-49000</v>
      </c>
    </row>
    <row r="60" spans="1:9">
      <c r="A60" s="3" t="s">
        <v>214</v>
      </c>
      <c r="C60" s="5" t="n">
        <v>52773617</v>
      </c>
      <c r="D60" s="5" t="n">
        <v>10397915</v>
      </c>
      <c r="E60" s="5" t="n">
        <v>-2757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5</v>
      </c>
      <c r="B1" s="2" t="s">
        <v>1</v>
      </c>
    </row>
    <row r="2" spans="1:4">
      <c r="B2" s="2" t="s">
        <v>2</v>
      </c>
      <c r="C2" s="2" t="s">
        <v>68</v>
      </c>
      <c r="D2" s="2" t="s">
        <v>109</v>
      </c>
    </row>
    <row r="3" spans="1:4">
      <c r="A3" s="3" t="s">
        <v>64</v>
      </c>
    </row>
    <row r="4" spans="1:4">
      <c r="A4" s="3" t="s">
        <v>216</v>
      </c>
      <c r="B4" s="7" t="n">
        <v>3.25</v>
      </c>
      <c r="C4" s="7" t="n">
        <v>4.88</v>
      </c>
      <c r="D4" s="7" t="n">
        <v>2.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9:06:22Z</dcterms:created>
  <dcterms:modified xmlns:dcterms="http://purl.org/dc/terms/" xmlns:xsi="http://www.w3.org/2001/XMLSchema-instance" xsi:type="dcterms:W3CDTF">2020-02-26T19:06:22Z</dcterms:modified>
</cp:coreProperties>
</file>